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STATEMENTS OF CASH FLOWS (UNAU6" sheetId="6" r:id="rId6"/>
    <s:sheet name="ORGANIZATION AND NATURE OF BUSI" sheetId="7" r:id="rId7"/>
    <s:sheet name="SIGNIFICANT ACCOUNTING POLICIES" sheetId="8" r:id="rId8"/>
    <s:sheet name="CRUDE OIL AND NATURAL GAS PROPE" sheetId="9" r:id="rId9"/>
    <s:sheet name="REVOLVING CREDIT FACILITY AND L" sheetId="10" r:id="rId10"/>
    <s:sheet name="COMMON AND PREFERRED STOCK" sheetId="11" r:id="rId11"/>
    <s:sheet name="STOCK OPTIONS_STOCK-BASED COMPE" sheetId="12" r:id="rId12"/>
    <s:sheet name="RELATED PARTY TRANSACTIONS" sheetId="13" r:id="rId13"/>
    <s:sheet name="COMMITMENTS &amp; CONTINGENCIES" sheetId="14" r:id="rId14"/>
    <s:sheet name="INCOME TAXES" sheetId="15" r:id="rId15"/>
    <s:sheet name="FAIR VALUE" sheetId="16" r:id="rId16"/>
    <s:sheet name="DERIVATIVE INSTRUMENTS AND PRIC" sheetId="17" r:id="rId17"/>
    <s:sheet name="SIGNIFICANT ACCOUNTING POLICI18" sheetId="18" r:id="rId18"/>
    <s:sheet name="SIGNIFICANT ACCOUNTING POLICI19" sheetId="19" r:id="rId19"/>
    <s:sheet name="COMMON AND PREFERRED STOCK (Tab" sheetId="20" r:id="rId20"/>
    <s:sheet name="STOCK OPTIONS_STOCK-BASED COM21" sheetId="21" r:id="rId21"/>
    <s:sheet name="INCOME TAXES (Tables)" sheetId="22" r:id="rId22"/>
    <s:sheet name="FAIR VALUE (Tables)" sheetId="23" r:id="rId23"/>
    <s:sheet name="DERIVATIVE INSTRUMENTS AND PR24" sheetId="24" r:id="rId24"/>
    <s:sheet name="ORGANIZATION AND NATURE OF BU25" sheetId="25" r:id="rId25"/>
    <s:sheet name="SIGNIFICANT ACCOUNTING POLICI26" sheetId="26" r:id="rId26"/>
    <s:sheet name="CRUDE OIL AND NATURAL GAS PRO27" sheetId="27" r:id="rId27"/>
    <s:sheet name="REVOLVING CREDIT FACILITY AND28" sheetId="28" r:id="rId28"/>
    <s:sheet name="COMMON AND PREFERRED STOCK (Det" sheetId="29" r:id="rId29"/>
    <s:sheet name="STOCK OPTIONS_STOCK-BASED COM30" sheetId="30" r:id="rId30"/>
    <s:sheet name="RELATED PARTY TRANSACTIONS (Det" sheetId="31" r:id="rId31"/>
    <s:sheet name="COMMITMENTS &amp; CONTINGENCIES (De" sheetId="32" r:id="rId32"/>
    <s:sheet name="INCOME TAXES (Details)" sheetId="33" r:id="rId33"/>
    <s:sheet name="FAIR VALUE (Details)" sheetId="34" r:id="rId34"/>
    <s:sheet name="FAIR VALUE, Fair Value of Other" sheetId="35" r:id="rId35"/>
    <s:sheet name="DERIVATIVE INSTRUMENTS AND PR36" sheetId="36" r:id="rId36"/>
    <s:sheet name="DERIVATIVE INSTRUMENTS AND PR37" sheetId="37" r:id="rId37"/>
    <s:sheet name="DERIVATIVE INSTRUMENTS AND PR38" sheetId="38" r:id="rId38"/>
  </s:sheets>
  <s:definedNames/>
  <s:calcPr calcId="124519" calcMode="auto" fullCalcOnLoad="1"/>
</s:workbook>
</file>

<file path=xl/sharedStrings.xml><?xml version="1.0" encoding="utf-8"?>
<sst xmlns="http://schemas.openxmlformats.org/spreadsheetml/2006/main" uniqueCount="604">
  <si>
    <t>Document and Entity Information - shares</t>
  </si>
  <si>
    <t>6 Months Ended</t>
  </si>
  <si>
    <t>Jun. 30, 2015</t>
  </si>
  <si>
    <t>Aug. 01, 2015</t>
  </si>
  <si>
    <t>Document and Entity Information [Abstract]</t>
  </si>
  <si>
    <t>Entity Registrant Name</t>
  </si>
  <si>
    <t>NORTHERN OIL &amp; GA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BALANCE SHEETS (UNAUDITED) - USD ($)</t>
  </si>
  <si>
    <t>Dec. 31, 2014</t>
  </si>
  <si>
    <t>CURRENT ASSETS</t>
  </si>
  <si>
    <t>Cash and Cash Equivalents</t>
  </si>
  <si>
    <t>Trade Receivables</t>
  </si>
  <si>
    <t>Advances to Operators</t>
  </si>
  <si>
    <t>Prepaid and Other Expenses</t>
  </si>
  <si>
    <t>Derivative Instruments</t>
  </si>
  <si>
    <t>Total Current Assets</t>
  </si>
  <si>
    <t>Oil and Natural Gas Properties, Full Cost Method of Accounting</t>
  </si>
  <si>
    <t>Proved</t>
  </si>
  <si>
    <t>Unproved</t>
  </si>
  <si>
    <t>Other Property and Equipment</t>
  </si>
  <si>
    <t>Total Property and Equipment</t>
  </si>
  <si>
    <t>Less - Accumulated Depreciation, Depletion and Impairment</t>
  </si>
  <si>
    <t>Total Property and Equipment, Net</t>
  </si>
  <si>
    <t>DERIVATIVE INSTRUMENTS</t>
  </si>
  <si>
    <t>DEFERRED TAX ASSET</t>
  </si>
  <si>
    <t>DEBT ISSUANCE COSTS, NET</t>
  </si>
  <si>
    <t>TOTAL ASSETS</t>
  </si>
  <si>
    <t>CURRENT LIABILITIES</t>
  </si>
  <si>
    <t>Accounts Payable</t>
  </si>
  <si>
    <t>Accrued Expenses</t>
  </si>
  <si>
    <t>Accrued Interest</t>
  </si>
  <si>
    <t>Deferred Tax Liability</t>
  </si>
  <si>
    <t>Asset Retirement Obligations</t>
  </si>
  <si>
    <t>Total Current Liabilities</t>
  </si>
  <si>
    <t>LONG-TERM LIABILITIES</t>
  </si>
  <si>
    <t>Revolving Credit Facility</t>
  </si>
  <si>
    <t>8% Senior Notes</t>
  </si>
  <si>
    <t>Total Long-Term Liabilities</t>
  </si>
  <si>
    <t>TOTAL LIABILITIES</t>
  </si>
  <si>
    <t>COMMITMENTS AND CONTINGENCIES (NOTE 8)</t>
  </si>
  <si>
    <t>STOCKHOLDERS' EQUITY</t>
  </si>
  <si>
    <t>Preferred Stock, Par Value $.001; 5,000,000 Authorized, No Shares Outstanding</t>
  </si>
  <si>
    <t>Common Stock, Par Value $.001; 95,000,000 Authorized, (6/30/2015 - 61,603,071 Shares Outstanding and 12/31/2014 - 61,066,712 Shares Outstanding)</t>
  </si>
  <si>
    <t>Additional Paid-In Capital</t>
  </si>
  <si>
    <t>Retained Earnings (Deficit)</t>
  </si>
  <si>
    <t>Total Stockholders' Equity</t>
  </si>
  <si>
    <t>TOTAL LIABILITIES AND STOCKHOLDERS' EQUITY</t>
  </si>
  <si>
    <t>BALANCE SHEETS (UNAUDITED) (Parenthetical) - $ / shares</t>
  </si>
  <si>
    <t>Rate of Senior notes (in hundredths)</t>
  </si>
  <si>
    <t>8.00%</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STATEMENTS OF OPERATIONS (UNAUDITED) - USD ($)</t>
  </si>
  <si>
    <t>3 Months Ended</t>
  </si>
  <si>
    <t>Jun. 30, 2014</t>
  </si>
  <si>
    <t>REVENUES</t>
  </si>
  <si>
    <t>Oil and Gas Sales</t>
  </si>
  <si>
    <t>Gain (Loss) on Derivative Instruments, Net</t>
  </si>
  <si>
    <t>Other Revenue</t>
  </si>
  <si>
    <t>Total Revenues</t>
  </si>
  <si>
    <t>OPERATING EXPENSES</t>
  </si>
  <si>
    <t>Production Expenses</t>
  </si>
  <si>
    <t>Production Taxes</t>
  </si>
  <si>
    <t>General and Administrative Expense</t>
  </si>
  <si>
    <t>Depletion, Depreciation, Amortization and Accretion</t>
  </si>
  <si>
    <t>Impairment of Oil and Natural Gas Properties</t>
  </si>
  <si>
    <t>Total Expenses</t>
  </si>
  <si>
    <t>(LOSS) INCOME FROM OPERATIONS</t>
  </si>
  <si>
    <t>OTHER INCOME (EXPENSE)</t>
  </si>
  <si>
    <t>Interest Expense, Net of Capitalization</t>
  </si>
  <si>
    <t>Other Income (Expense)</t>
  </si>
  <si>
    <t>Total Other Income (Expense)</t>
  </si>
  <si>
    <t>(LOSS) INCOME BEFORE INCOME TAXES</t>
  </si>
  <si>
    <t>INCOME TAX PROVISION (BENEFIT)</t>
  </si>
  <si>
    <t>NET (LOSS) INCOME</t>
  </si>
  <si>
    <t>Net (Loss) Income Per Common Share - Basic (in dollars per share)</t>
  </si>
  <si>
    <t>Net (Loss) Income Per Common Share - Diluted (in dollars per share)</t>
  </si>
  <si>
    <t>Weighted Average Shares Outstanding - Basic (in shares)</t>
  </si>
  <si>
    <t>Weighted Average Shares Outstanding - Diluted (in shares)</t>
  </si>
  <si>
    <t>STATEMENTS OF CASH FLOWS (UNAUDITED) - USD ($)</t>
  </si>
  <si>
    <t>CASH FLOWS FROM OPERATING ACTIVITIES</t>
  </si>
  <si>
    <t>Net (Loss) Income</t>
  </si>
  <si>
    <t>Adjustments to Reconcile Net (Loss) Income to Net Cash Provided by Operating Activities:</t>
  </si>
  <si>
    <t>Amortization of Debt Issuance Costs</t>
  </si>
  <si>
    <t>Amortization of 8% Senior Notes Premium</t>
  </si>
  <si>
    <t>Deferred Income Taxes</t>
  </si>
  <si>
    <t>Loss on the Mark-to-Market of Derivative Instruments</t>
  </si>
  <si>
    <t>Amortization of Deferred Rent</t>
  </si>
  <si>
    <t>Share - Based Compensation Expense</t>
  </si>
  <si>
    <t>Other</t>
  </si>
  <si>
    <t>Changes in Working Capital and Other Items:</t>
  </si>
  <si>
    <t>Prepaid Expenses and Other</t>
  </si>
  <si>
    <t>Net Cash Provided By Operating Activities</t>
  </si>
  <si>
    <t>CASH FLOWS FROM INVESTING ACTIVITIES</t>
  </si>
  <si>
    <t>Purchases of Oil and Gas Properties and Development Capital Expenditures</t>
  </si>
  <si>
    <t>Proceeds from Sale, Net of Oil and Natural Gas Properties</t>
  </si>
  <si>
    <t>Purchases of Other Property and Equipment</t>
  </si>
  <si>
    <t>Net Cash Used For Investing Activities</t>
  </si>
  <si>
    <t>CASH FLOWS FROM FINANCING ACTIVITIES</t>
  </si>
  <si>
    <t>Advances on Revolving Credit Facility</t>
  </si>
  <si>
    <t>Repayments on Revolving Credit Facility</t>
  </si>
  <si>
    <t>Debt Issuance Costs Paid</t>
  </si>
  <si>
    <t>Issuance of Senior Unsecured Notes</t>
  </si>
  <si>
    <t>Repurchase of Common Stock</t>
  </si>
  <si>
    <t>Net Cash Provided by Financing Activities</t>
  </si>
  <si>
    <t>NET (DECREASE) IN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Oil and Natural Gas Properties Included in Accounts Payable</t>
  </si>
  <si>
    <t>Capitalized Asset Retirement Obligations</t>
  </si>
  <si>
    <t>Non-Cash Compensation Capitalized on Oil and Gas Properties</t>
  </si>
  <si>
    <t>STATEMENTS OF CASH FLOWS (UNAUDITED) (Parenthetical)</t>
  </si>
  <si>
    <t>ORGANIZATION AND NATURE OF BUSINESS</t>
  </si>
  <si>
    <t>ORGANIZATION AND NATURE OF BUSINESS [Abstract]</t>
  </si>
  <si>
    <t>NOTE 1 ORGANIZATION AND NATURE OF BUSINESS Northern Oil and Gas, Inc. (the “Company,” “Northern,” “our” and words of similar import), a Minnesota corporation, is an independent energy company engaged in the acquisition, exploration, exploitation, development and production of crude oil and natural gas properties. The Company’s common stock trades on the NYSE MKT market under the symbol “NOG”. Northern’s principal business is crude oil and natural gas exploration, development, and production with operations in North Dakota and Montana that primarily target the Bakken and Three Forks formations in the Williston Basin of the United States. The Company acquires leasehold interests that comprise of non-operated working interests in wells and in drilling projects within its area of operations. As of June 30, 2015, approximately 66% of Northern’s 178,137 total net acres were developed.</t>
  </si>
  <si>
    <t>SIGNIFICANT ACCOUNTING POLICIES</t>
  </si>
  <si>
    <t>SIGNIFICANT ACCOUNTING POLICIES [Abstract]</t>
  </si>
  <si>
    <t>NOTE 2 SIGNIFICANT ACCOUNTING POLICIES The financial information included herein is unaudited, except for the balance sheet as of December 31, 2014, which has been derived from the Company’s audited financial statements for the year ended December 31, 2014. However, such information includes all adjustments (consisting of normal recurring adjustments and change in accounting principle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 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financial statements should be read in conjunction with the audited financial statements for the year ended December 31, 2014, which were included in the Company’s Annual Report on Form 10-K for the fiscal year ended December 31, 2014.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 Cash and Cash Equivalents 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 Accounts Receivable Accounts receivable are carried on a gross basis, with no discounting. The Company regularly reviews all aged accounts receivable for collectability and establishes an allowance as necessary for individual customer balances. The allowance for doubtful accounts at June 30, 2015 and December 31, 2014 was $3,250,000 and $1,840,000, respectively. Advances to Operators The Company participates in the drilling of crude oil and natural gas wells with other working interest partners. Other Property and Equipment 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Depreciation expense was $75,450 and $80,086 for the three months ended June 30, 2015 and 2014, respectively. Depreciation expense was $155,226 and $ 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three and six months ended June 30, 2015 and 2014, respectively. Three Months Ended June 30, Six Months Ended June 30, 2015 2014 2015 2014 Capitalized Certain Payroll and Other Internal Costs $ 555,260 $ 347,689 $ 980,688 $ 996,565 Capitalized Interest Costs 220,930 1,141,381 958,681 2,338,791 Total $ 776,190 $ 1,489,070 $ 1,939,369 $ 3,335,356 As of June 30, 2015,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There were no property sales in the six months ended June 30, 2015 and 2014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currently prevailing low commodity prices and their effect on the proved reserve values of properties in 2015, we recorded non-cash ceiling test impairments for the three- and six-month periods ended June 30, 2015 of $282.0 million and $642.4 million, respectively. The Company did not have any impairment of its proved oil and gas properties during 2014. The impairment charge affected our reported net income but did not reduce our cash flow. Continued write downs of oil and natural gas properties are expected to occur until such time as commodity prices have stabilized or recovered long enough to stabilize or increase the trailing 12-month average price used in the ceiling calculation. In addition to commodity prices, our production rates, levels of proved reserves, future development costs, transfers of unevaluated properties and other factors will determine our actual ceiling test calculation and impairment analyses in future periods. Capitalized costs associated with impair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three months ended June 30, 2015 and 2014, the Company transferred into the full cost pool costs related to expired leases of $3.4 million and $4.9 $ Asset Retirement Obligations The Company accounts for its abandonment and restoration liabilities under FASB ASC Topic 410, “Asset Retirement and Environmental Obligations”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Debt Issuance Costs Deferred financing costs include origination, legal and other fees to issue debt in connection with the Company’s credit facility and senior unsecured notes. These debt issuance costs are being amortized over the term of the related financing using the straight-line method, which approximates the effective interest method (see Note 4). The amortization of debt issuance costs for the three months ended June 30, 2015 and 2014 was $932,279 and $ , $ Bond Premium/Discount on Senior Notes On May 13, 2013, the Company recorded a bond premium of $10.5 million in connection with the “8% Senior Notes Due 2020” (see Note 4). This bond premium is being amortized over the term of the related financing using the straight-line method, which approximates the effective interest method. The amortization of the bond premium for the three months ended June 30, 2015 and 2014 was $371,681 in each period $ On May 18, 2015, the Company recorded a bond discount of $10.0 million in connection with the “8% Senior Notes Due 2020” (see Note 4). This bond discount is being amortized over the term of the related financing using the straight-line method, which approximates the effective interest method. The amortization of the bond discount for the three months ended June 30, 2015 and 2014 was $239,001 and $0, Revenue Recognition The Company recognizes crude oil and natural gas revenues from its interests in producing wells when production is delivered to, and title has transferred to, the purchaser and to the extent the selling price is reasonably determinable. The Company uses the sales method of accounting for natural gas balancing of natural gas production and would recognize a liability if the existing proven reserves were not adequate to cover the current imbalance situation. For the six months ended June 30, 2015 and 2014, the Company’s natural gas production was in balance, meaning its cumulative portion of natural gas production taken and sold from wells in which it has an interest equaled its entitled interest in natural gas production from those wells. 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may be required for counterparties which management perceives to have a higher credit risk. Stock-Based Compensation The Company records expense associated with the fair value of stock-based compensation. For fully vested stock and restricted stock grants the Company calculates the stock-based compensation expense based upon estimated fair value on the date of grant.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June 30, 2015,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Prices for oil and natural gas may fluctuate widely in response to relatively minor changes in the supply of and demand for oil and natural gas and a variety of additional factors that are beyond the Company’s control.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June 30, 2015, is difficult to overcome with any forms of positive evidence that may exist. Accordingly, the valuation allowance against the Company’s deferred tax asset at June 30, 2015 was $49.9 million. No valuation allowance was recorded at December 31, 2014. Net Income Per Common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 The reconciliation of the denominators used to calculate basic EPS and diluted EPS for the three and six months ended June 30, 2015 and 2014 are as follows: Three Months Ended June 30, Six Months Ended June 30, 2015 2014 2015 2014 Weighted Average Common Shares Outstanding – Basic 60,644,635 60,504,781 60,600,652 60,852,322 Plus: Potentially Dilutive Common Shares Including Stock Options and Restricted Stock - - 207,163 Weighted Average Common Shares Outstanding – Diluted 60,644,635 60,504,781 60,600,652 61,059,485 Restricted Stock Excluded From EPS Due To The Anti-Dilutive Effect 227,115 180,929 185,996 6,998 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has, and may continue to use exchange traded futures contracts and option contracts to hedge the delivery price of crude oil at a future date. The Company follows the provisions of FASB ASC 815, “Derivatives and Hedging” (“FASB ASC 815”) as amended. It requires that all derivative instruments be recognized as assets or liabilities in the balance sheet, measured at fair value and marked-to-market at the end of each period. Any realized gains and losses are recorded to gain (loss) on settled derivatives and mark-to-market gains or losses are recorded to gains (losses) on the mark-to-market of derivative instruments on the statements of operations. See Note 11 for a description of the derivative contracts which the Company has entered into. New Accounting Pronouncements From time to time, new accounting pronouncements are issued by the Financial Accounting Standards Board (“FASB”) In May 2014, the FASB issued ASU No. 2014-09 “Revenue from Contracts with Customers,”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for the Company in the annual period beginning after December 15, 2016. However, the FASB recently announced plans to defer the effective date of ASU No. 2014-09 for one year. The Company is evaluating the effect of adopting this new accounting guidance but does not expect adoption will have a material impact on the Company’s statements of operations, balance sheets, cash flows or disclosures. 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the annual period beginning after December 15, 2016 and for annual and interim periods thereafter. Early adoption is permitted. The Company does not believe that the adoption of this guidance will have a material impact on its financial statements. In April 2015, the FASB issued ASU No. 2015-03, “Interest – Imputation of Interest (Subtopic 835-30): Simplifying the Presentation of Debt Issuance Costs,” tha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n entity is required to apply ASU 2015-03 for fiscal years beginning after December 15, 2015, and interim periods within those fiscal years. An entity should apply ASU 2015-03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We are evaluating the impact that this new guidance will have on our financial statements.</t>
  </si>
  <si>
    <t>CRUDE OIL AND NATURAL GAS PROPERTIES</t>
  </si>
  <si>
    <t>CRUDE OIL AND NATURAL GAS PROPERTIES [Abstract]</t>
  </si>
  <si>
    <t>NOTE 3 CRUDE OIL AND NATURAL GAS PROPERTIES The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statements of operations from the closing date of the acquisition. Purchase prices are allocated to acquired assets based on their estimated fair value at the time of the acquisition. Acquisitions have been funded with internal cash flow, bank borrowings and the issuance of debt and equity securities. Development capital expenditures and purchases of properties that were in accounts payable and not yet paid in cash at June 30, 2015 and December 31, 2014 were approximately $110.0 million and $221.3 million, respectively. Acquisitions For the six months ended June 30, 2015, the Company acquired approximately 2,205 net acres, for an average cost of approximately $1,325 per net acre, in its key prospect areas in the form of effective leases. For the six months ended June 30, 2014, the Company acquired approximately 11,681 $ 1,671 Unproved Properties Unproved properties not being amortized comprise approximately 50,686 net acres and 55,743 net acres of undeveloped leasehold interests at June 30, 2015 and December 31, 2014,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its properties by purchasing individual or small groups of leases directly from mineral owners or from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on a well-by-well basis at the time wells are proposed for drilling. The Company assesses all items classified as unproved property on an annual basis, or if certain circumstances exist, more frequently,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During the second quarter of 2015 and 2014, the Company included in the pool of cost subject to depletion $7.7 million and $0, respectively, for unproved property costs related to expiring leases. For the six months ended June 30, 2015 and 2014, the Company included in the pool of cost subject to depletion $31.3 million and $0, respectively, for unproved property costs related to expiring leases.</t>
  </si>
  <si>
    <t>REVOLVING CREDIT FACILITY AND LONG TERM DEBT</t>
  </si>
  <si>
    <t>REVOLVING CREDIT FACILITY AND LONG TERM DEBT [Abstract]</t>
  </si>
  <si>
    <t>NOTE 4 REVOLVING CREDIT FACILITY AND LONG TERM DEBT Revolving Credit Facility In February 2012, the Company entered into an amended and restated credit agreement providing for a revolving credit facility (the “Revolving Credit Facility”), which replaced its previous revolving credit facility with a syndicated facility. The Revolving Credit Facility, which is secured by substantially all of the Company’s assets, provides for a commitment equal to the lesser of the facility amount or the borrowing base. At June 30, 2015, the facility amount was $750 million, the borrowing base was $550 mi $ The Revolving Credit Facility matures on September 30, 2018 and provides for a borrowing base subject to redetermination semi-annually each April and October and for event-driven unscheduled redeterminations. In April 2015, the $550 million borrowing base on the Revolving Credit Facility was reaffirmed. Borrowings under the Revolving Credit Facility can either be at the Alternate Base Rate (as defined in the credit agreement) plus a spread ranging from 0.5% to 1.5% or LIBOR borrowings at the Adjusted LIBOR Rate (as defined in the credit agreement) plus a spread ranging from 1.5% to 2.5%. The applicable spread at any time is dependent upon the amount of borrowings relative to the borrowing base at such time. The Company may elect, from time to time, to convert all or any part of its LIBOR loans to base rate loans or to convert all or any of the base rate loans to LIBOR loans. A commitment fee is paid on the undrawn balance based on an annual rate of either 0.375% or 0.50%. At June 30, 2015, the commitment fee was 0.375% The Revolving Credit Facility contains negative covenants that limit the Company’s ability, among other things, to pay any cash dividends, incur additional indebtedness, sell assets, enter into certain hedging contracts, change the nature of its business or operations, merge, consolidate, or make investments. In addition, the Company is required to maintain a current ratio (as defined in the credit agreement) of no less than 1.0 to 1.0, a ratio of secured debt to EBITDAX (as defined in the credit agreement) of no greater than 2.5 to 1.0 and a ratio of EBITDAX (as defined in the credit agreement) to interest expense (as defined in the credit agreement) of no less than 2.5 to 1.0. All of the Company’s obligations under the Revolving Credit Facility are secured by a first priority security interest in any and all assets of the Company. 8.000% Senior Notes Due 2020 On May 18, 2012, the Company issued at par value $300 million aggregate principal amount of 8.000% senior unsecured notes due June 1, 2020 (the “Original Notes”). On May 13, 2013, the Company issued at a price of 105.25% an additional $200 million aggregate principal amount of 8.000% senior unsecured notes due June 1, 2020 (the “2013 Follow-on Notes”). On May 18, 2015, the Company issued at a price of 95.000% of par an additional $200 million aggregate principal amount of 8.000% senior unsecured notes due June 1, 2020 (the “2015 Mirror Notes” and, together with the Original Notes and the 2013 Follow-on Notes, the “Notes”). Interest is payable on the Notes semi-annually in arrears on each of June 1 and December 1. The Company currently does not have any subsidiaries and, as a result, the Notes are not currently guaranteed. Any subsidiaries the Company forms in the future may be required to unconditionally guarantee, jointly and severally, payment obligation under the Notes on a senior unsecured basis. The issuance of the Original Notes resulted in net proceeds to the Company of approximately $291.2 million, the issuance of the 2013 Follow-on Notes resulted in net proceeds to the Company of approximately $200.1 million, and the issuance of the 2015 Mirror Notes resulted in net proceeds to the Company of approximately $184.9 million. Collectively, the net proceeds are in use to fund the Company’s exploration, development and acquisition program and for general corporate purposes (including repayment of borrowings that were outstanding under the Revolving Credit Facility at the time the Notes were issued). Prior to June 1, 2016, the Company may redeem some or all of the Notes for cash at a redemption price equal to 100% of their principal amount plus an applicable make-whole premium and accrued and unpaid interest to the redemption date. On and after June 1, 2016, the Company may redeem some or all of the Notes at redemption prices (expressed as percentages of principal amount) equal to 104% for the twelve-month period beginning on June 1, 2016, 102% for the twelve-month period beginning June 1, 2017 and 100% beginning on June 1, 2018, plus accrued and unpaid interest to the redemption date. The Original Notes and the 2013 Follow-on Notes are governed by an Indenture, dated as of May 18, 2012, by and among the Company and Wilmington Trust, National Association (the “Original Indenture”). The 2015 Mirror Notes are governed by an Indenture, dated as of May 18, 2015, by and among the Company and Wilmington Trust, National Association (the “Mirror Indenture”). The terms and conditions of the Mirror Indenture conform, in all material respects, to the terms and conditions set forth in the Original Indenture. As such, the Mirror Indenture, together with the Original Indenture, are referred to herein as the “Indenture.” The Indenture restricts the Company’s ability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both Moody’s Investors Service, Inc. and Standard &amp; Poor’s Ratings Services and no Default (as defined in the Indenture) has occurred and is continuing, many of such covenants will terminate and the Company and its subsidiaries (if any) will cease to be subject to such covenants. The Indenture contains customary events of default, including: · default in any payment of interest on any Note when due, continued for 30 days; · default in the payment of principal of or premium, if any, on any Note when due; · failure by the Company to comply with its other obligations under the Indenture, in certain cases subject to notice and grace periods; · payment defaults and accelerations with respect to other indebtedness of the Company and certain of its subsidiaries, if any, in the aggregate principal amount of $25 million or more; · certain events of bankruptcy, insolvency or reorganization of the Company or a significant subsidiary or group of restricted subsidiaries that, taken together, would constitute a significant subsidiary; · failure by the Company or any significant subsidiary or group of restricted subsidiaries that, taken together, would constitute a significant subsidiary to pay certain final judgments aggregating in excess of $25 million within 60 days; and · any guarantee of the Notes by a guarantor ceases to be in full force and effect, is declared null and void in a judicial proceeding or is denied or disaffirmed by its maker.</t>
  </si>
  <si>
    <t>COMMON AND PREFERRED STOCK</t>
  </si>
  <si>
    <t>COMMON AND PREFERRED STOCK [Abstract]</t>
  </si>
  <si>
    <t>NOTE 5 COMMON AND PREFERRED STOCK The Company’s Articles of Incorporation authorize the issuance of up to 100,000,000 shares. The shares are classified in two classes, consisting of 95,000,000 shares of common stock, par value $.001 per share, and 5,000,000 shares of preferred stock, par value $.001 per share. The board of directors is authorized to establish one or more series of preferred stock, setting forth the designation of each such series, and fixing the relative rights and preferences of each such series. The Company has neither designated nor issued any shares of preferred stock. Common Stock The following is a schedule of changes in the number of shares of common stock outstanding during the six months ended June 30, 2015 and the year ended December 31, 2014: Six Months Ended June 30, 2015 Year Ended December 31, 2014 Beginning Balance 61,066,712 61,858,199 Stock Options Exercised - 100,000 Restricted Stock Grants (Note 6) 565,039 299,416 Stock Repurchased - (1,153,885 ) Other Surrenders (27,283 ) (79,461 ) Other (1,397 ) 42,443 Ending Balance 61,603,071 61,066,712 2015 Activity In the six months ended June 30, 2015, 27,283 shares of common stock were surrendered by certain employees of the Company to cover tax obligations in connection with their restricted stock awards. The total value of these shares was approximately $192,000, which was based on the market price on the date the shares were surrendered. Stock Repurchase Program In May 2011, the Company’s board of directors approved a stock repurchase program to acquire up to $150 million of the Company’s outstanding common stock. The stock repurchase program allows the Company to repurchase its shares from time to time in the open market, block transactions and in negotiated transactions. During the first six months of 2015, the Company did not repurchase shares of its common stock under the stock repurchase program. In 2014, the Company repurchased 1,153,885 shares of its common stock under the stock repurchase program. This stock had a cost of approximately $15.5 million. All repurchased shares are included in the Company’s pool of authorized but unissued shares. The Company’s accounting policy upon the repurchase of shares is to deduct its par value from Common Stock and to reflect any excess of cost over par value as a deduction from Additional Paid-in Capital. Performance Equity Awards The Company has granted performance equity awards under its 2015 Long Term Incentive Program to certain officers. The awards are subject to a market condition, which is based on a comparison of the Company versus a defined peer group with respect to year-over-year change in average stock price from 2014 to 2015. Depending on the Company’s stock price performance relative to the defined peer group, the award recipients will earn between 0% and 150% of their 2015 base salaries and will be settled in restricted shares of the Company’s common stock that will vest over a three-year service-based period beginning in 2016. The Company used a Monte Carlo simulation model to estimate the fair value of the awards based on the expected outcome of the Company’s stock price performance relative to the defined peer group using key valuation assumptions. The assumptions used for the Monte Carlo model to determine the fair value of the awards and associated compensation expense included a forecast period of one year, a risk-free interest rate of 0.11% and 44% for Northern’s stock price volatility. The maximum value of the performance shares issuable if all participants earned the maximum award would total $3.3 million. For the three- and six-month periods ended June 30, 2015, the Company recorded $0.1 million and $0.1 million, respectively, of compensation expense in connection with these performance awards.</t>
  </si>
  <si>
    <t>STOCK OPTIONS/STOCK-BASED COMPENSATION AND WARRANTS</t>
  </si>
  <si>
    <t>STOCK OPTIONS/STOCK-BASED COMPENSATION AND WARRANTS [Abstract]</t>
  </si>
  <si>
    <t>NOTE 6 STOCK OPTIONS/STOCK-BASED COMPENSATION AND WARRANTS The Company maintains its 2013 Incentive Plan (the “2013 Plan”) to provide a means whereby the Company may be able, by granting equity and other types of awards, to attract, retain and motivate capable and loyal employees, non-employee directors, consultants and advisors of the Company, for the benefit of the Company and its shareholders. In May 2015, the Company’s shareholders approved an amendment to the 2013 Plan to increase the number of shares available for awards under the 2013 Plan by 2.5 million shares. As a result, as of June 30, 2015, there were 3,727,889 shares available for future awards under the 2013 Plan. Restricted Stock Awards During the six months ended June 30, 2015, the Company issued 565,039 The following table reflects the outstanding restricted stock awards and activity related thereto for the six months ended June 30, 2015: Six Months Ended June 30, 2015 Number of Shares Weighted-Average Price Restricted Stock Awards: Restricted Shares Outstanding at Beginning of Period 538,499 $ 13.54 Shares Granted 565,039 8.65 Lapse of Restrictions (155,239 ) 14.36 Shares Forfeited (1,397 ) 14.79 Restricted Shares Outstanding at End of Period 946,902 $ 10.49 Stock Option Awards On November 1, 2007, the board of directors granted options to purchase 560,000 shares of the Company’s common stock under the Company’s 2006 Incentive Stock Option Plan. The Company granted options to purchase 500,000 shares of the Company’s common stock to members of the board and options to purchase 60,000 shares of the Company’s common stock to one employee pursuant to an employment agreement. These options were granted at a price of $5.18 per share and the optionees were fully vested on the grant date. As of June 30, 2015, options to purchase a total of 141,872 shares of the Company’s common stock remain outstanding but unexercised. The board of directors determined that no future grants will be made pursuant to the 2006 Incentive Stock Option Plan. The Company used the Black-Scholes option valuation model to calculate stock-based compensation at the date of grant. Option pricing models require the input of highly subjective assumptions, including the expected price volatility. The Company used the simplified method to determine the expected term of the options due to the lack of sufficient historical data. Changes in these assumptions can materially affect the fair value estimate. The total fair value of the options is recognized as compensation over the vesting period. There were no stock options granted by the Company in the six months ended June 30, 2015. Currently Outstanding Options · No options were forfeited during the six months ended June 30, 2015. · No options expired during the six months ended June 30, 2015. · Options covering 141,872 shares were exercisable and outstanding at June 30, 2015. · The Company recorded no compensation expense related to these options for the six months ended June 30, 2015. There is no further compensation expense that will be recognized in future periods relative to any options that had been granted as of June 30, 2015, because the Company recognized the entire fair value of such compensation upon vesting of the options. · There were no unvested options at June 30, 2015.</t>
  </si>
  <si>
    <t>RELATED PARTY TRANSACTIONS</t>
  </si>
  <si>
    <t>RELATED PARTY TRANSACTIONS [Abstract]</t>
  </si>
  <si>
    <t>NOTE 7 RELATED PARTY TRANSACTIONS The Company is a non-operating participant in a number of wells in North Dakota that are operated by Emerald Oil, Inc. (“Emerald”), by virtue of leased acreage or working interests held by the Company in drilling units operated by Emerald. As of June 30, 2015, such wells included 46 gross (8.0 net) producing wells, and an additional 2 gross (0.1 net) wells that were drilling or awaiting completion. Through June 30, 2015, Northern has incurred $83.8 million in connection with its working interest in these wells. James Russell (J.R.) Reger is a current director (and until March 2014 was an executive officer) of Emerald, which is a publicly-traded company. J.R. Reger is also the brother of Northern Oil’s Chairman and Chief Executive Officer, Michael Reger. At June 30, 2015, the Company’s accounts receivable and accounts payable balances with Emerald were $1.1 million and $4.1 million, respectively. At December 31, 2014, the Company’s accounts receivable and accounts payable balances with Emerald were $2.9 million and $8.4 million, respectively. The Company recorded total revenues of $4.6 million and $12.8 million from Emerald for the six months ended June 30, 2015 and 2014, respectively. All transactions involving related parties are approved or ratified by the Company’s Audit Committee.</t>
  </si>
  <si>
    <t>COMMITMENTS &amp; CONTINGENCIES</t>
  </si>
  <si>
    <t>COMMITMENTS &amp; CONTINGENCIES [Abstract]</t>
  </si>
  <si>
    <t>NOTE 8 COMMITMENTS &amp; CONTINGENCIES Litigation The Company is engaged in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financial position, results of operations or cash flows. Such matters, however, are subject to many uncertainties, and the outcome of any matter is not predictable with assurance. The Company is party to a quiet title action in North Dakota that relates to its interest in certain crude oil and natural gas leases. In the event the action results in a final judgment that is adverse to the Company, the Company would be required to reverse approximately $1.7 million in revenue (net of accrued taxes) that has been accrued since the second quarter of 2008 based on the Company’s purported interest in the crude oil and natural gas leases at issue, approximately $34,000 of which relates to the six-month period ended June 30, 2015. The Company fully maintains the validity of its interest in the crude oil and natural gas leases, and is vigorously defending such interest.</t>
  </si>
  <si>
    <t>INCOME TAXES</t>
  </si>
  <si>
    <t>INCOME TAXES [Abstract]</t>
  </si>
  <si>
    <t>NOTE 9 INCOME TAXES The Company utilizes the asset and liability approach to measuring deferred tax assets and liabilities based on temporary differences existing at each balance sheet date using currently enacted tax rates . The income tax provision (benefit) for the three and six months ended June 30, 2015 and 2014 consists of the following: Three Months Ended June 30, Six Months Ended June 30, 2015 2014 2015 2014 Current Income Taxes $ 3,945 $ - $ 3,945 $ - Deferred Income Taxes Federal (112,925,000 ) (2,506,000 ) (229,750,000 ) 1,235,000 State (3,853,000 ) (244,000 ) (22,508,000 ) 115,000 Valuation Allowance 49,907,445 - 49,907,445 - Total Provision (Benefit) $ (66,866,610 ) $ (2,750,000 ) $ (202,346,610 ) $ 1,350,000 Income tax provision (benefit) during interim periods is based on applying an estimated annual effective income tax rate to year-to-date income (loss), plus any unusual or infrequently occurring items that are recorded in the interim period. The provision for the three- and six-month periods ended June 30, ,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 has no liabilities for unrecognized tax benefits. The Company’s policy is to recognize potential interest and penalties accrued related to unrecognized tax benefits within income tax expense. For the three and six months ended June 30, 2015 and 2014, the Company did not recognize any interest or penalties in its statements of operations, nor did it have any interest or penalties accrued in its balance sheet at June 30, 2015 and December 31, 2014 relating to unrecognized benefits. The tax years 2014, 2013, 2012 and 2011 remain open to examination for federal income tax purposes and by the other major taxing jurisdictions to which the Company is subject.</t>
  </si>
  <si>
    <t>FAIR VALUE</t>
  </si>
  <si>
    <t>FAIR VALUE [Abstract]</t>
  </si>
  <si>
    <t>NOTE 10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Measurements at June 30, 2015 Using Quoted Prices In Active Markets for Identical Assets (Level 1) Significant Other Observable Inputs (Level 2) Significant Unobservable Inputs (Level 3) Commodity Derivatives – Current Asset (crude oil swaps) $ - $ 83,581,535 $ - Commodity Derivatives – Non-Current Asset (crude oil swaps) - 2,286,763 - Commodity Derivatives – Current Liability (crude oil swaptions) - (65,732 ) - Total $ - $ 85,802,566 $ - Fair Value Measurements at December 31, 2014 Using Quoted Prices In Active Markets for Identical Assets (Level 1) Significant Other Observable Inputs (Level 2) Significant Unobservable Inputs (Level 3) Commodity Derivatives – Current Asset (crude oil swaps) $ - $ 128,893,220 $ - Commodity Derivatives – Non-Current Asset (crude oil swaps) - 25,013,011 - Commodity Derivatives – Non-Current Liability (crude oil swaptions) - (579,070 ) - Total $ - $ 153,327,161 $ - The Level 2 instruments presented in the tables above consist of commodity derivative instruments, which include crude oil swaps and crude oil swaptions (see Note 11). The fair value of the Company’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all derivative contracts is reflected on the balance sheet. The current derivative asset and liability amounts represent the fair values expected to be settled in the subsequent twelve months. Fair Value of Other Financial Instruments The Company’s financial instruments, including certain cash and cash equivalents, accounts receivable and accounts payable, are carried at cost, which approximates fair value due to the short-term maturity of these instruments. The carrying amount of the Company’s long-term debt reported in the balance sheet at June 30, 2015 is $885.5 million, which includes $697.5 million of senior unsecured notes including a net discount of $2.5 million and $188.0 million of borrowings under the Company’s revolving credit facility (see Note 4). The fair value of the Company’s senior unsecured notes, which are publicly traded, is $639.5 million at June 30, 2015. The Company’s revolving credit facility approximates its fair value because of its floating rate structure. Non-Financial Assets and Liabilities The Company estimates asset retirement obligations pursuant to the provisions of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s liability is deemed to use Level 3 inputs. Asset retirement obligations incurred during the six months ended June 30, 2015 were approximately $0.3 million .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six-month period ended June 30, 2015.</t>
  </si>
  <si>
    <t>DERIVATIVE INSTRUMENTS AND PRICE RISK MANAGEMENT</t>
  </si>
  <si>
    <t>DERIVATIVE INSTRUMENTS AND PRICE RISK MANAGEMENT [Abstract]</t>
  </si>
  <si>
    <t>NOTE 11 DERIVATIVE INSTRUMENTS AND PRICE RISK MANAGEMENT The Company utilizes commodity swap contract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All derivative instruments are recorded o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revenues section of the Company’s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Three Months Ended June 30, Six Months Ended June 30, 2015 2014 2015 2014 Cash Received (Paid) on Derivatives: Crude Oil Fixed Price Swaps $ 30,779,730 $ (11,012,230 ) $ 70,774,380 $ (17,768,530 ) Crude Oil Collars (1) 202,450 (236,540 ) 202,450 (298,220 ) Cash Received (Paid) on Derivatives, Net 30,982,180 (11,248,770 ) 70,976,830 (18,066,750 ) Non-Cash Loss on Derivatives: Crude Oil Fixed Price Swaps (53,193,228 ) (34,900,494 ) (67,524,595 ) (42,517,130 ) Crude Oil Collars - (407,039 ) - (650,086 ) Non-Cash Loss on Derivatives, Net (53,193,228 ) (35,307,533 ) (67,524,595 ) (43,167,216 ) Gain (Loss) on Derivative Instruments, Net $ (22,211,048 ) $ (46,556,303 ) $ 3,452,235 $ (61,233,966 ) ______________ (1) Net cash receipts for crude oil collars for the three- and six-month periods ended June 30, 2015 include approximately $202,000 of proceeds received from crude oil derivative contracts that were settled in the second quarter of 2015 prior to their contractual maturities. The Company has master netting agreements on individual crude oil contracts with certain counterparties and therefore the current asset and liability are netted on the balance sheet and the non-current asset and liability are netted on the balance sheet for contracts with these counterparties. The following table reflects open commodity swap contracts as of June 30, 2015, the associated volumes and the corresponding fixed price. Settlement Period Oil (Barrels) Fixed Price ($) Swaps-Crude Oil 07/01/15 – 12/31/15 360,000 89.00 07/01/15 – 12/31/15 180,000 89.00 07/01/15 – 12/31/15 180,000 89.02 07/01/15 – 12/31/15 90,000 89.00 07/01/15 – 12/31/15 90,000 89.00 07/01/15 – 12/31/15 (1) 180,000 90.75 07/01/15 – 12/31/15 (1) 180,000 91.00 07/01/15 – 12/31/15 (1) 180,000 91.25 07/01/15 – 06/30/16 360,000 89.00 07/01/15 – 06/30/16 360,000 90.00 07/01/15 – 06/30/16 360,000 91.00 01/01/16 – 06/30/16 180,000 90.00 01/01/16 – 06/30/16 90,000 90.00 01/01/16 – 06/30/16 90,000 90.00 07/01/16 – 12/31/16 180,000 65.00 07/01/16 – 12/31/16 180,000 64.93 07/01/16 – 12/31/16 90,000 65.00 07/01/16 – 12/31/16 180,000 65.00 07/01/16 – 12/31/16 180,000 64.93 07/01/16 – 12/31/16 90,000 65.30 ________________ (1) The Company has entered into crude oil derivative contracts that give counterparties the option to extend certain current derivative contracts for an additional six-month period. Options covering a notional volume of 90,000 barrels per month are exercisable on or about December 31, 2015. If the counterparties exercise all such options, the notional volume of the Company’s existing crude oil derivative contracts will increase by 90,000 barrels per month at an average price of $91.00 per barrel for each month during the period January 1, 2016 through June 30, 2016. As of June 30, 2015, the Company had a total volume on open commodity swaps of 3.8 million barrels at a weighted average price of approximately $83.95. The following table reflects the weighted average price of open commodity swap derivative contracts as of June 30, 2015, by year with associated volumes. Weighted Average Price Of Open Commodity Swap Contracts Year Volumes (Bbl) Weighted Average Price ($) 2015 1,980,000 89.82 2016 1,800,000 77.50 The following table sets forth the amounts, on a gross basis, and classification of the Company’s outstanding derivative financial instruments at June 30, 2015 and December 31, 2014, respectively. Certain amounts may be presented on a net basis on the financial statements when such amounts are with the same counterparty and subject to a master netting arrangement: Type of Crude Oil Contract Balance Sheet Location June 30, 2015 Estimated Fair Value December 31, 2014 Estimated Fair Value Derivative Assets: Swap Contracts Current Assets $ 83,581,535 $ 128,893,220 Swap Contracts Non-Current Assets 2,286,763 25,013,011 Total Derivative Assets $ 85,868,298 $ 153,906,231 Derivative Liabilities: Swaption Contracts Current Liabilities $ (65,732 ) $ - Swaption Contracts Non-Current Liabilities - (579,070 ) Total Derivative Liabilities $ (65,732 ) $ (579,070 )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June 30, 2015 Gross Amounts of Recognized Assets Gross Amounts Offset in the Balance Sheet Net Amounts of Assets Presented in the Balance Sheet Offsetting of Derivative Assets: Current Assets $ 83,581,535 $ - $ 83,581,535 Non-Current Assets 2,286,763 - 2,286,763 Total Derivative Assets $ 85,868,298 $ - $ 85,868,298 Offsetting of Derivative Liabilities: Current Liabilities $ (65,732 ) $ - $ (65,732 ) Non-Current Liabilities - - - Total Derivative Liabilities $ (65,732 ) $ - $ (65,732 ) Estimated Fair Value at December 31, 2014 Gross Amounts of Recognized Assets Gross Amounts Offset in the Balance Sheet Net Amounts of Assets Presented in the Balance Sheet Offsetting of Derivative Assets: Current Assets $ 128,893,220 $ - $ 128,893,220 Non-Current Assets 25,013,011 - 25,013,011 Total Derivative Assets $ 153,906,231 $ - $ 153,906,231 Offsetting of Derivative Liabilities: Current Liabilities $ - $ - $ - Non-Current Liabilities (579,070 ) - (579,070 ) Total Derivative Liabilities $ (579,070 ) $ - $ (579,070 ) All of the Company’s outstanding derivative instruments are covered by International Swap Dealers Association Master Agreements (“ISDAs”) entered into with counterparties that are also lenders under the Company’s Revolving Credit Facility. The Company’s obligations under the derivative instruments are secured pursuant to the Revolving Credit Facility, and no additional collateral had been posted by the Company as of June 30, 2015. The ISDAs may provide that as a result of certain circumstances, such as cross-defaults, a counterparty may require all outstanding derivative instruments under an ISDA to be settled immediately. See Note 10 for the aggregate fair value of all derivative instruments that were in a net asset position at June 30, 2015 and December 31, 2014.</t>
  </si>
  <si>
    <t>SIGNIFICANT ACCOUNTING POLICIES (Policies)</t>
  </si>
  <si>
    <t>Use of Estimates</t>
  </si>
  <si>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t>
  </si>
  <si>
    <t>Cash and Cash Equivalents 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t>
  </si>
  <si>
    <t>Accounts Receivable</t>
  </si>
  <si>
    <t>Accounts Receivable Accounts receivable are carried on a gross basis, with no discounting. The Company regularly reviews all aged accounts receivable for collectability and establishes an allowance as necessary for individual customer balances. The allowance for doubtful accounts at June 30, 2015 and December 31, 2014 was $3,250,000 and $1,840,000, respectively.</t>
  </si>
  <si>
    <t xml:space="preserve">Advances to Operators The Company participates in the drilling of crude oil and natural gas wells with other working interest partners. </t>
  </si>
  <si>
    <t xml:space="preserve">Other Property and Equipment 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Depreciation expense was $75,450 and $80,086 for the three months ended June 30, 2015 and 2014, respectively. Depreciation expense was $155,226 and $ </t>
  </si>
  <si>
    <t>Oil and Gas Properties</t>
  </si>
  <si>
    <t>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three and six months ended June 30, 2015 and 2014, respectively. Three Months Ended June 30, Six Months Ended June 30, 2015 2014 2015 2014 Capitalized Certain Payroll and Other Internal Costs $ 555,260 $ 347,689 $ 980,688 $ 996,565 Capitalized Interest Costs 220,930 1,141,381 958,681 2,338,791 Total $ 776,190 $ 1,489,070 $ 1,939,369 $ 3,335,356 As of June 30, 2015,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There were no property sales in the six months ended June 30, 2015 and 2014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currently prevailing low commodity prices and their effect on the proved reserve values of properties in 2015, we recorded non-cash ceiling test impairments for the three- and six-month periods ended June 30, 2015 of $282.0 million and $642.4 million, respectively. The Company did not have any impairment of its proved oil and gas properties during 2014. The impairment charge affected our reported net income but did not reduce our cash flow. Continued write downs of oil and natural gas properties are expected to occur until such time as commodity prices have stabilized or recovered long enough to stabilize or increase the trailing 12-month average price used in the ceiling calculation. In addition to commodity prices, our production rates, levels of proved reserves, future development costs, transfers of unevaluated properties and other factors will determine our actual ceiling test calculation and impairment analyses in future periods. Capitalized costs associated with impair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three months ended June 30, 2015 and 2014, the Company transferred into the full cost pool costs related to expired leases of $3.4 million and $4.9 $</t>
  </si>
  <si>
    <t>Asset Retirement Obligations The Company accounts for its abandonment and restoration liabilities under FASB ASC Topic 410, “Asset Retirement and Environmental Obligations”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Debt Issuance Costs</t>
  </si>
  <si>
    <t>Debt Issuance Costs Deferred financing costs include origination, legal and other fees to issue debt in connection with the Company’s credit facility and senior unsecured notes. These debt issuance costs are being amortized over the term of the related financing using the straight-line method, which approximates the effective interest method (see Note 4). The amortization of debt issuance costs for the three months ended June 30, 2015 and 2014 was $932,279 and $ , $</t>
  </si>
  <si>
    <t>Bond Premium/Discount on Senior Notes</t>
  </si>
  <si>
    <t xml:space="preserve">Bond Premium/Discount on Senior Notes On May 13, 2013, the Company recorded a bond premium of $10.5 million in connection with the “8% Senior Notes Due 2020” (see Note 4). This bond premium is being amortized over the term of the related financing using the straight-line method, which approximates the effective interest method. The amortization of the bond premium for the three months ended June 30, 2015 and 2014 was $371,681 in each period $ On May 18, 2015, the Company recorded a bond discount of $10.0 million in connection with the “8% Senior Notes Due 2020” (see Note 4). This bond discount is being amortized over the term of the related financing using the straight-line method, which approximates the effective interest method. The amortization of the bond discount for the three months ended June 30, 2015 and 2014 was $239,001 and $0, </t>
  </si>
  <si>
    <t>Revenue Recognition</t>
  </si>
  <si>
    <t>Revenue Recognition The Company recognizes crude oil and natural gas revenues from its interests in producing wells when production is delivered to, and title has transferred to, the purchaser and to the extent the selling price is reasonably determinable. The Company uses the sales method of accounting for natural gas balancing of natural gas production and would recognize a liability if the existing proven reserves were not adequate to cover the current imbalance situation. For the six months ended June 30, 2015 and 2014, the Company’s natural gas production was in balance, meaning its cumulative portion of natural gas production taken and sold from wells in which it has an interest equaled its entitled interest in natural gas production from those wells.</t>
  </si>
  <si>
    <t>Concentrations of Market and Credit Risk</t>
  </si>
  <si>
    <t>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may be required for counterparties which management perceives to have a higher credit risk.</t>
  </si>
  <si>
    <t>Stock-Based Compensation</t>
  </si>
  <si>
    <t>Stock-Based Compensation The Company records expense associated with the fair value of stock-based compensation. For fully vested stock and restricted stock grants the Company calculates the stock-based compensation expense based upon estimated fair value on the date of grant.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si>
  <si>
    <t>Stock Issuance</t>
  </si>
  <si>
    <t>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t>
  </si>
  <si>
    <t>Income Taxes</t>
  </si>
  <si>
    <t>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June 30, 2015,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Prices for oil and natural gas may fluctuate widely in response to relatively minor changes in the supply of and demand for oil and natural gas and a variety of additional factors that are beyond the Company’s control.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June 30, 2015, is difficult to overcome with any forms of positive evidence that may exist. Accordingly, the valuation allowance against the Company’s deferred tax asset at June 30, 2015 was $49.9 million. No valuation allowance was recorded at December 31, 2014.</t>
  </si>
  <si>
    <t>Net Income Per Common Share</t>
  </si>
  <si>
    <t xml:space="preserve">Net Income Per Common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 The reconciliation of the denominators used to calculate basic EPS and diluted EPS for the three and six months ended June 30, 2015 and 2014 are as follows: Three Months Ended June 30, Six Months Ended June 30, 2015 2014 2015 2014 Weighted Average Common Shares Outstanding – Basic 60,644,635 60,504,781 60,600,652 60,852,322 Plus: Potentially Dilutive Common Shares Including Stock Options and Restricted Stock - - 207,163 Weighted Average Common Shares Outstanding – Diluted 60,644,635 60,504,781 60,600,652 61,059,485 Restricted Stock Excluded From EPS Due To The Anti-Dilutive Effect 227,115 180,929 185,996 6,998 </t>
  </si>
  <si>
    <t>Derivative Instruments and Price Risk Management</t>
  </si>
  <si>
    <t>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has, and may continue to use exchange traded futures contracts and option contracts to hedge the delivery price of crude oil at a future date. The Company follows the provisions of FASB ASC 815, “Derivatives and Hedging” (“FASB ASC 815”) as amended. It requires that all derivative instruments be recognized as assets or liabilities in the balance sheet, measured at fair value and marked-to-market at the end of each period. Any realized gains and losses are recorded to gain (loss) on settled derivatives and mark-to-market gains or losses are recorded to gains (losses) on the mark-to-market of derivative instruments on the statements of operations. See Note 11 for a description of the derivative contracts which the Company has entered into.</t>
  </si>
  <si>
    <t>New Accounting Pronouncements</t>
  </si>
  <si>
    <t>New Accounting Pronouncements From time to time, new accounting pronouncements are issued by the Financial Accounting Standards Board (“FASB”) In May 2014, the FASB issued ASU No. 2014-09 “Revenue from Contracts with Customers,”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for the Company in the annual period beginning after December 15, 2016. However, the FASB recently announced plans to defer the effective date of ASU No. 2014-09 for one year. The Company is evaluating the effect of adopting this new accounting guidance but does not expect adoption will have a material impact on the Company’s statements of operations, balance sheets, cash flows or disclosures. 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the annual period beginning after December 15, 2016 and for annual and interim periods thereafter. Early adoption is permitted. The Company does not believe that the adoption of this guidance will have a material impact on its financial statements. In April 2015, the FASB issued ASU No. 2015-03, “Interest – Imputation of Interest (Subtopic 835-30): Simplifying the Presentation of Debt Issuance Costs,” tha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n entity is required to apply ASU 2015-03 for fiscal years beginning after December 15, 2015, and interim periods within those fiscal years. An entity should apply ASU 2015-03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We are evaluating the impact that this new guidance will have on our financial statements.</t>
  </si>
  <si>
    <t>SIGNIFICANT ACCOUNTING POLICIES (Tables)</t>
  </si>
  <si>
    <t>Capitalized costs related to the exploration and development of crude oil and natural gas properties</t>
  </si>
  <si>
    <t xml:space="preserve">Capitalized costs are summarized as follows for the three and six months ended June 30, 2015 and 2014, respectively. Three Months Ended June 30, Six Months Ended June 30, 2015 2014 2015 2014 Capitalized Certain Payroll and Other Internal Costs $ 555,260 $ 347,689 $ 980,688 $ 996,565 Capitalized Interest Costs 220,930 1,141,381 958,681 2,338,791 Total $ 776,190 $ 1,489,070 $ 1,939,369 $ 3,335,356 </t>
  </si>
  <si>
    <t>Reconciliation of denominators used to calculate basic and diluted EPS</t>
  </si>
  <si>
    <t xml:space="preserve">The reconciliation of the denominators used to calculate basic EPS and diluted EPS for the three and six months ended June 30, 2015 and 2014 are as follows: Three Months Ended June 30, Six Months Ended June 30, 2015 2014 2015 2014 Weighted Average Common Shares Outstanding – Basic 60,644,635 60,504,781 60,600,652 60,852,322 Plus: Potentially Dilutive Common Shares Including Stock Options and Restricted Stock - - 207,163 Weighted Average Common Shares Outstanding – Diluted 60,644,635 60,504,781 60,600,652 61,059,485 Restricted Stock Excluded From EPS Due To The Anti-Dilutive Effect 227,115 180,929 185,996 6,998 </t>
  </si>
  <si>
    <t>COMMON AND PREFERRED STOCK (Tables)</t>
  </si>
  <si>
    <t>Schedule of changes in the number of shares of common stock outstanding</t>
  </si>
  <si>
    <t xml:space="preserve">The following is a schedule of changes in the number of shares of common stock outstanding during the six months ended June 30, 2015 and the year ended December 31, 2014: Six Months Ended June 30, 2015 Year Ended December 31, 2014 Beginning Balance 61,066,712 61,858,199 Stock Options Exercised - 100,000 Restricted Stock Grants (Note 6) 565,039 299,416 Stock Repurchased - (1,153,885 ) Other Surrenders (27,283 ) (79,461 ) Other (1,397 ) 42,443 Ending Balance 61,603,071 61,066,712 </t>
  </si>
  <si>
    <t>STOCK OPTIONS/STOCK-BASED COMPENSATION AND WARRANTS (Tables)</t>
  </si>
  <si>
    <t>Outstanding restricted stock awards and activity</t>
  </si>
  <si>
    <t xml:space="preserve">The following table reflects the outstanding restricted stock awards and activity related thereto for the six months ended June 30, 2015: Six Months Ended June 30, 2015 Number of Shares Weighted-Average Price Restricted Stock Awards: Restricted Shares Outstanding at Beginning of Period 538,499 $ 13.54 Shares Granted 565,039 8.65 Lapse of Restrictions (155,239 ) 14.36 Shares Forfeited (1,397 ) 14.79 Restricted Shares Outstanding at End of Period 946,902 $ 10.49 </t>
  </si>
  <si>
    <t>INCOME TAXES (Tables)</t>
  </si>
  <si>
    <t>Income tax provision</t>
  </si>
  <si>
    <t xml:space="preserve">The income tax provision (benefit) for the three and six months ended June 30, 2015 and 2014 consists of the following: Three Months Ended June 30, Six Months Ended June 30, 2015 2014 2015 2014 Current Income Taxes $ 3,945 $ - $ 3,945 $ - Deferred Income Taxes Federal (112,925,000 ) (2,506,000 ) (229,750,000 ) 1,235,000 State (3,853,000 ) (244,000 ) (22,508,000 ) 115,000 Valuation Allowance 49,907,445 - 49,907,445 - Total Provision (Benefit) $ (66,866,610 ) $ (2,750,000 ) $ (202,346,610 ) $ 1,350,000 </t>
  </si>
  <si>
    <t>FAIR VALUE (Tables)</t>
  </si>
  <si>
    <t>Financial instruments measured at fair value on recurring basis</t>
  </si>
  <si>
    <t xml:space="preserve">The following tables set forth by level within the fair value hierarchy the Company’s financial assets and liabilities that were accounted for at fair value on a recurring basis: Fair Value Measurements at June 30, 2015 Using Quoted Prices In Active Markets for Identical Assets (Level 1) Significant Other Observable Inputs (Level 2) Significant Unobservable Inputs (Level 3) Commodity Derivatives – Current Asset (crude oil swaps) $ - $ 83,581,535 $ - Commodity Derivatives – Non-Current Asset (crude oil swaps) - 2,286,763 - Commodity Derivatives – Current Liability (crude oil swaptions) - (65,732 ) - Total $ - $ 85,802,566 $ - Fair Value Measurements at December 31, 2014 Using Quoted Prices In Active Markets for Identical Assets (Level 1) Significant Other Observable Inputs (Level 2) Significant Unobservable Inputs (Level 3) Commodity Derivatives – Current Asset (crude oil swaps) $ - $ 128,893,220 $ - Commodity Derivatives – Non-Current Asset (crude oil swaps) - 25,013,011 - Commodity Derivatives – Non-Current Liability (crude oil swaptions) - (579,070 ) - Total $ - $ 153,327,161 $ - </t>
  </si>
  <si>
    <t>DERIVATIVE INSTRUMENTS AND PRICE RISK MANAGEMENT (Tables)</t>
  </si>
  <si>
    <t>Schedule of non-cash gains or losses on derivative contracts</t>
  </si>
  <si>
    <t>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Three Months Ended June 30, Six Months Ended June 30, 2015 2014 2015 2014 Cash Received (Paid) on Derivatives: Crude Oil Fixed Price Swaps $ 30,779,730 $ (11,012,230 ) $ 70,774,380 $ (17,768,530 ) Crude Oil Collars (1) 202,450 (236,540 ) 202,450 (298,220 ) Cash Received (Paid) on Derivatives, Net 30,982,180 (11,248,770 ) 70,976,830 (18,066,750 ) Non-Cash Loss on Derivatives: Crude Oil Fixed Price Swaps (53,193,228 ) (34,900,494 ) (67,524,595 ) (42,517,130 ) Crude Oil Collars - (407,039 ) - (650,086 ) Non-Cash Loss on Derivatives, Net (53,193,228 ) (35,307,533 ) (67,524,595 ) (43,167,216 ) Gain (Loss) on Derivative Instruments, Net $ (22,211,048 ) $ (46,556,303 ) $ 3,452,235 $ (61,233,966 ) ______________ (1) Net cash receipts for crude oil collars for the three- and six-month periods ended June 30, 2015 include approximately $202,000 of proceeds received from crude oil derivative contracts that were settled in the second quarter of 2015 prior to their contractual maturities.</t>
  </si>
  <si>
    <t>Open commodity swap contracts</t>
  </si>
  <si>
    <t>The following table reflects open commodity swap contracts as of June 30, 2015, the associated volumes and the corresponding fixed price. Settlement Period Oil (Barrels) Fixed Price ($) Swaps-Crude Oil 07/01/15 – 12/31/15 360,000 89.00 07/01/15 – 12/31/15 180,000 89.00 07/01/15 – 12/31/15 180,000 89.02 07/01/15 – 12/31/15 90,000 89.00 07/01/15 – 12/31/15 90,000 89.00 07/01/15 – 12/31/15 (1) 180,000 90.75 07/01/15 – 12/31/15 (1) 180,000 91.00 07/01/15 – 12/31/15 (1) 180,000 91.25 07/01/15 – 06/30/16 360,000 89.00 07/01/15 – 06/30/16 360,000 90.00 07/01/15 – 06/30/16 360,000 91.00 01/01/16 – 06/30/16 180,000 90.00 01/01/16 – 06/30/16 90,000 90.00 01/01/16 – 06/30/16 90,000 90.00 07/01/16 – 12/31/16 180,000 65.00 07/01/16 – 12/31/16 180,000 64.93 07/01/16 – 12/31/16 90,000 65.00 07/01/16 – 12/31/16 180,000 65.00 07/01/16 – 12/31/16 180,000 64.93 07/01/16 – 12/31/16 90,000 65.30 ________________ (1) The Company has entered into crude oil derivative contracts that give counterparties the option to extend certain current derivative contracts for an additional six-month period. Options covering a notional volume of 90,000 barrels per month are exercisable on or about December 31, 2015. If the counterparties exercise all such options, the notional volume of the Company’s existing crude oil derivative contracts will increase by 90,000 barrels per month at an average price of $91.00 per barrel for each month during the period January 1, 2016 through June 30, 2016.</t>
  </si>
  <si>
    <t>Schedule of weighted average price of open commodity derivative contracts</t>
  </si>
  <si>
    <t xml:space="preserve">The following table reflects the weighted average price of open commodity swap derivative contracts as of June 30, 2015, by year with associated volumes. Weighted Average Price Of Open Commodity Swap Contracts Year Volumes (Bbl) Weighted Average Price ($) 2015 1,980,000 89.82 2016 1,800,000 77.50 </t>
  </si>
  <si>
    <t>Derivatives instruments Balance Sheet location</t>
  </si>
  <si>
    <t>The following table sets forth the amounts, on a gross basis, and classification of the Company’s outstanding derivative financial instruments at June 30, 2015 and December 31, 2014, respectively. Certain amounts may be presented on a net basis on the financial statements when such amounts are with the same counterparty and subject to a master netting arrangement: Type of Crude Oil Contract Balance Sheet Location June 30, 2015 Estimated Fair Value December 31, 2014 Estimated Fair Value Derivative Assets: Swap Contracts Current Assets $ 83,581,535 $ 128,893,220 Swap Contracts Non-Current Assets 2,286,763 25,013,011 Total Derivative Assets $ 85,868,298 $ 153,906,231 Derivative Liabilities: Swaption Contracts Current Liabilities $ (65,732 ) $ - Swaption Contracts Non-Current Liabilities - (579,070 ) Total Derivative Liabilities $ (65,732 ) $ (579,070 )</t>
  </si>
  <si>
    <t>Reconciliation between gross assets and liabilities and the amounts reflected on balance sheet</t>
  </si>
  <si>
    <t>The tables presented below provide reconciliation between the gross assets and liabilities and the amounts reflected on the balance sheet. The amounts presented exclude derivative settlement receivables and payables as of the balance sheet dates. Estimated Fair Value at June 30, 2015 Gross Amounts of Recognized Assets Gross Amounts Offset in the Balance Sheet Net Amounts of Assets Presented in the Balance Sheet Offsetting of Derivative Assets: Current Assets $ 83,581,535 $ - $ 83,581,535 Non-Current Assets 2,286,763 - 2,286,763 Total Derivative Assets $ 85,868,298 $ - $ 85,868,298 Offsetting of Derivative Liabilities: Current Liabilities $ (65,732 ) $ - $ (65,732 ) Non-Current Liabilities - - - Total Derivative Liabilities $ (65,732 ) $ - $ (65,732 ) Estimated Fair Value at December 31, 2014 Gross Amounts of Recognized Assets Gross Amounts Offset in the Balance Sheet Net Amounts of Assets Presented in the Balance Sheet Offsetting of Derivative Assets: Current Assets $ 128,893,220 $ - $ 128,893,220 Non-Current Assets 25,013,011 - 25,013,011 Total Derivative Assets $ 153,906,231 $ - $ 153,906,231 Offsetting of Derivative Liabilities: Current Liabilities $ - $ - $ - Non-Current Liabilities (579,070 ) - (579,070 ) Total Derivative Liabilities $ (579,070 ) $ - $ (579,070 )</t>
  </si>
  <si>
    <t>ORGANIZATION AND NATURE OF BUSINESS (Details) - Jun. 30, 2015 - a</t>
  </si>
  <si>
    <t>Total</t>
  </si>
  <si>
    <t>Percentage of mineral rights developed (in hundredths)</t>
  </si>
  <si>
    <t>66.00%</t>
  </si>
  <si>
    <t>Gas and oil acreage net mineral rights (in acres)</t>
  </si>
  <si>
    <t>SIGNIFICANT ACCOUNTING POLICIES (Details) - USD ($)</t>
  </si>
  <si>
    <t>May. 18, 2015</t>
  </si>
  <si>
    <t>May. 13, 2013</t>
  </si>
  <si>
    <t>Cash and Cash Equivalents [Abstract]</t>
  </si>
  <si>
    <t>Threshold amount of FDIC coverage</t>
  </si>
  <si>
    <t>Accounts Receivable [Abstract]</t>
  </si>
  <si>
    <t>Allowance for doubtful accounts</t>
  </si>
  <si>
    <t>Advance to Operators [Abstract]</t>
  </si>
  <si>
    <t>Period for advance payments to be applied against joint interest billings</t>
  </si>
  <si>
    <t>90 days</t>
  </si>
  <si>
    <t>Property, Plant and Equipment [Line Items]</t>
  </si>
  <si>
    <t>Depreciation expense</t>
  </si>
  <si>
    <t>Full Cost Method [Abstract]</t>
  </si>
  <si>
    <t>Capitalized Certain Payroll and Other Internal Costs</t>
  </si>
  <si>
    <t>Capitalized Interest Cost</t>
  </si>
  <si>
    <t>Minimum percentage of proved reserves sold to be considered a significant alteration (in hundredths)</t>
  </si>
  <si>
    <t>25.00%</t>
  </si>
  <si>
    <t>Capitalized costs related to expired leases subject to depletion</t>
  </si>
  <si>
    <t>Discount rate (in hundredths)</t>
  </si>
  <si>
    <t>10.00%</t>
  </si>
  <si>
    <t>Debt Issuance Costs [Abstract]</t>
  </si>
  <si>
    <t>Amortization of debt issuance costs</t>
  </si>
  <si>
    <t>Bond Premium/Discount on Senior Notes [Abstract]</t>
  </si>
  <si>
    <t>Amortization of bond premium</t>
  </si>
  <si>
    <t>Amortization of bond discount</t>
  </si>
  <si>
    <t>Income Taxes [Abstract]</t>
  </si>
  <si>
    <t>Valuation allowance</t>
  </si>
  <si>
    <t>Net Income Per Common Share [Abstract]</t>
  </si>
  <si>
    <t>Weighted Average Common Shares Outstanding - Basic (in shares)</t>
  </si>
  <si>
    <t>Plus: Potentially Dilutive Common Shares Including Stock Options and Restricted Stock (in shares)</t>
  </si>
  <si>
    <t>Weighted Average Common Shares Outstanding - Diluted (in shares)</t>
  </si>
  <si>
    <t>Restricted Stock Excluded From EPS Due To The Anti-Dilutive Effect (in shares)</t>
  </si>
  <si>
    <t>Minimum [Member]</t>
  </si>
  <si>
    <t>Property and equipment, estimated useful lives</t>
  </si>
  <si>
    <t>3 years</t>
  </si>
  <si>
    <t>Maximum [Member]</t>
  </si>
  <si>
    <t>7 years</t>
  </si>
  <si>
    <t>Senior Unsecured Notes [Member]</t>
  </si>
  <si>
    <t>Capitalized costs in connection with debt</t>
  </si>
  <si>
    <t>CRUDE OIL AND NATURAL GAS PROPERTIES (Details)</t>
  </si>
  <si>
    <t>12 Months Ended</t>
  </si>
  <si>
    <t>Jun. 30, 2015USD ($)a</t>
  </si>
  <si>
    <t>Jun. 30, 2014USD ($)</t>
  </si>
  <si>
    <t>Jun. 30, 2014USD ($)a</t>
  </si>
  <si>
    <t>Dec. 31, 2014USD ($)a</t>
  </si>
  <si>
    <t>Acquisitions [Abstract]</t>
  </si>
  <si>
    <t>Capital expenditures incurred but not yet paid</t>
  </si>
  <si>
    <t>Mineral acres acquired, net (in acres) | a</t>
  </si>
  <si>
    <t>Average acquisition cost per net acre</t>
  </si>
  <si>
    <t>Unproved Properties [Abstract]</t>
  </si>
  <si>
    <t>Unproven leasehold interests (in acres) | a</t>
  </si>
  <si>
    <t>Anticipated future period over which excluded costs will become subject to depletion</t>
  </si>
  <si>
    <t>5 years</t>
  </si>
  <si>
    <t>Impairment costs related to expired leases subject to depletion</t>
  </si>
  <si>
    <t>REVOLVING CREDIT FACILITY AND LONG TERM DEBT (Details) - USD ($) $ in Millions</t>
  </si>
  <si>
    <t>Apr. 30, 2015</t>
  </si>
  <si>
    <t>May. 18, 2012</t>
  </si>
  <si>
    <t>Line of Credit Facility [Line Items]</t>
  </si>
  <si>
    <t>Rate of senior unsecured notes (in hundredths)</t>
  </si>
  <si>
    <t>Revolving Credit Facility [Member]</t>
  </si>
  <si>
    <t>Revolving credit facility, maximum borrowing</t>
  </si>
  <si>
    <t>Borrowing base</t>
  </si>
  <si>
    <t>Borrowings under Credit Facility</t>
  </si>
  <si>
    <t>Remaining borrowing capacity of Credit Facility</t>
  </si>
  <si>
    <t>Revolving credit facility, maturity date</t>
  </si>
  <si>
    <t>Sep. 30,
		2018</t>
  </si>
  <si>
    <t>Credit Facility interest rate description</t>
  </si>
  <si>
    <t>Borrowings under the Revolving Credit Facility can either be at the Alternate Base Rate (as defined) plus a spread ranging from 0.5% to 1.5% or LIBOR borrowings at the Adjusted LIBOR Rate (as defined) plus a spread ranging from 1.5% to 2.5%.  The applicable spread at any time is dependent upon the amount of borrowings relative to the borrowing base at such time.  The Company may elect, from time to time, to convert all or any part of its LIBOR loans to base rate loans or to convert all or any of the base rate loans to LIBOR loans.  A commitment fee is paid on the undrawn balance based on an annual rate of either 0.375% or 0.50%.  At June 30, 2015, the commitment fee was 0.375% and the interest rate margin was 1.75% on LIBOR loans and 0.75% on base rate loans.  At June 30, 2015, the Company had $188 million of LIBOR loans issued under the Revolving Credit Facility at a weighted average interest rate of 1.94%.  The Company was in compliance with the financial covenants of the Revolving Credit Facility at June 30, 2015.</t>
  </si>
  <si>
    <t>Commitment fee, description</t>
  </si>
  <si>
    <t>A commitment fee is paid on the undrawn balance based on an annual rate of either 0.375% or 0.50%.</t>
  </si>
  <si>
    <t>Loans issued under revolving credit facility</t>
  </si>
  <si>
    <t>Weighted average interest rate (in hundredths)</t>
  </si>
  <si>
    <t>1.94%</t>
  </si>
  <si>
    <t>Credit facility covenants</t>
  </si>
  <si>
    <t>The Revolving Credit Facility contains negative covenants that limit the Company’s ability, among other things, to pay any cash dividends, incur additional indebtedness, sell assets, enter into certain hedging contracts, change the nature of its business or operations, merge, consolidate, or make investments.  In addition, the Company is required to maintain a current ratio (as defined in the credit agreement) of no less than 1.0 to 1.0, a ratio of secured debt to EBITDAX (as defined) of no greater than 2.5 to 1.0 and a ratio of EBITDAX (as defined) to interest expense (as defined) of no less than 2.5 to 1.0.</t>
  </si>
  <si>
    <t>Line of credit facility covenant terms current ratio</t>
  </si>
  <si>
    <t>Line of credit facility ratio of debt to EBITDAX</t>
  </si>
  <si>
    <t>Line of credit facility ratio of EBITDAX to interest expense</t>
  </si>
  <si>
    <t>Minimum [Member] | Revolving Credit Facility [Member]</t>
  </si>
  <si>
    <t>Commitment fee percentage (in hundredths)</t>
  </si>
  <si>
    <t>0.375%</t>
  </si>
  <si>
    <t>Maximum [Member] | Revolving Credit Facility [Member]</t>
  </si>
  <si>
    <t>0.50%</t>
  </si>
  <si>
    <t>8% Senior Notes Due 2020 [Member]</t>
  </si>
  <si>
    <t>Percentage of notes at redemption prices for prior to June 1, 2016 (in hundredths)</t>
  </si>
  <si>
    <t>100.00%</t>
  </si>
  <si>
    <t>Percentage of notes at redemption prices for the twelve-month period beginning on June 1, 2016 (in hundredths)</t>
  </si>
  <si>
    <t>104.00%</t>
  </si>
  <si>
    <t>Percentage of notes at redemption prices for the twelve-month period beginning on June 1, 2017 (in hundredths)</t>
  </si>
  <si>
    <t>102.00%</t>
  </si>
  <si>
    <t>Percentage of notes at redemption prices for beginning on June 1, 2018 (in hundredths)</t>
  </si>
  <si>
    <t>Number of days in default payment of interest</t>
  </si>
  <si>
    <t>30 days</t>
  </si>
  <si>
    <t>Payment of certain final judgments</t>
  </si>
  <si>
    <t>Number of days related to payment certain final judgments</t>
  </si>
  <si>
    <t>60 days</t>
  </si>
  <si>
    <t>8% Senior Notes Due 2020 [Member] | The "2015 Mirror Notes" [Member]</t>
  </si>
  <si>
    <t>Maturity date</t>
  </si>
  <si>
    <t>Jun. 1,
		2020</t>
  </si>
  <si>
    <t>Price of senior unsecured notes (in hundredths)</t>
  </si>
  <si>
    <t>95.00%</t>
  </si>
  <si>
    <t>Additional amount of senior unsecured notes</t>
  </si>
  <si>
    <t>Net proceeds from issuance of senior unsecured notes</t>
  </si>
  <si>
    <t>8% Senior Notes Due 2020 [Member] | The "Original Notes" [Member]</t>
  </si>
  <si>
    <t>Principal amount of senior unsecured notes</t>
  </si>
  <si>
    <t>8% Senior Notes Due 2020 [Member] | The "2013 Follow-on Notes" [Member]</t>
  </si>
  <si>
    <t>105.25%</t>
  </si>
  <si>
    <t>LIBOR Loans [Member] | Revolving Credit Facility [Member]</t>
  </si>
  <si>
    <t>Interest rate margin in effect during period (in hundredths)</t>
  </si>
  <si>
    <t>1.75%</t>
  </si>
  <si>
    <t>LIBOR Loans [Member] | Minimum [Member] | Revolving Credit Facility [Member]</t>
  </si>
  <si>
    <t>1.50%</t>
  </si>
  <si>
    <t>LIBOR Loans [Member] | Maximum [Member] | Revolving Credit Facility [Member]</t>
  </si>
  <si>
    <t>2.50%</t>
  </si>
  <si>
    <t>Alternate Base Rate Loans [Member] | Revolving Credit Facility [Member]</t>
  </si>
  <si>
    <t>0.75%</t>
  </si>
  <si>
    <t>Alternate Base Rate Loans [Member] | Minimum [Member] | Revolving Credit Facility [Member]</t>
  </si>
  <si>
    <t>Alternate Base Rate Loans [Member] | Maximum [Member] | Revolving Credit Facility [Member]</t>
  </si>
  <si>
    <t>COMMON AND PREFERRED STOCK (Details)</t>
  </si>
  <si>
    <t>Jun. 30, 2015USD ($)Class$ / sharesshares</t>
  </si>
  <si>
    <t>Dec. 31, 2014USD ($)$ / sharesshares</t>
  </si>
  <si>
    <t>Total shares of preferred and common stock authorized for issuance (in shares)</t>
  </si>
  <si>
    <t>Number of classes of shares | Class</t>
  </si>
  <si>
    <t>Common stock, shares authorized (in shares)</t>
  </si>
  <si>
    <t>Common stock, par value (in dollars per share) | $ / shares</t>
  </si>
  <si>
    <t>Preferred stock, shares authorized (in shares)</t>
  </si>
  <si>
    <t>Preferred stock, par value (in dollars per share) | $ / shares</t>
  </si>
  <si>
    <t>Changes in the number of shares of common stock outstanding [Roll forward]</t>
  </si>
  <si>
    <t>Beginning Balance (in shares)</t>
  </si>
  <si>
    <t>Stock Options Exercised (in shares)</t>
  </si>
  <si>
    <t>Restricted Stock Grants (Note 6) (in shares)</t>
  </si>
  <si>
    <t>Stock Repurchased (in shares)</t>
  </si>
  <si>
    <t>Other Surrenders (in shares)</t>
  </si>
  <si>
    <t>Other (in shares)</t>
  </si>
  <si>
    <t>Ending Balance (in shares)</t>
  </si>
  <si>
    <t>Stock Activity [Abstract]</t>
  </si>
  <si>
    <t>Common stock surrendered by certain employees to cover tax obligations (in shares)</t>
  </si>
  <si>
    <t>Fair value of common stock surrendered by certain employees to cover tax obligations | $</t>
  </si>
  <si>
    <t>Stock Repurchase Program [Abstract]</t>
  </si>
  <si>
    <t>Stock repurchase program, amount approved | $</t>
  </si>
  <si>
    <t>Stock repurchase (in shares)</t>
  </si>
  <si>
    <t>Treasury stock, repurchased and retired | $</t>
  </si>
  <si>
    <t>Performance Stock [Member]</t>
  </si>
  <si>
    <t>Performance Equity Awards [Abstract]</t>
  </si>
  <si>
    <t>Vesting period</t>
  </si>
  <si>
    <t>Risk-free interest rate, minimum (in hundredths)</t>
  </si>
  <si>
    <t>0.11%</t>
  </si>
  <si>
    <t>Risk-free interest rate, maximum (in hundredths)</t>
  </si>
  <si>
    <t>44.00%</t>
  </si>
  <si>
    <t>Compensation expense | $</t>
  </si>
  <si>
    <t>Performance Stock [Member] | Minimum [Member]</t>
  </si>
  <si>
    <t>Participant's earning percentage (in hundredths)</t>
  </si>
  <si>
    <t>0.00%</t>
  </si>
  <si>
    <t>Performance Stock [Member] | Maximum [Member]</t>
  </si>
  <si>
    <t>150.00%</t>
  </si>
  <si>
    <t>Value of performance shares if all participants earned maximum award | $</t>
  </si>
  <si>
    <t>STOCK OPTIONS/STOCK-BASED COMPENSATION AND WARRANTS (Details) - USD ($)</t>
  </si>
  <si>
    <t>Stock Option Awards [Abstract]</t>
  </si>
  <si>
    <t>Shares granted (in shares)</t>
  </si>
  <si>
    <t>2006 Incentive Stock Option Plan [Member]</t>
  </si>
  <si>
    <t>2013 Equity Incentive Plan [Member]</t>
  </si>
  <si>
    <t>Share-based Compensation Arrangement by Share-based Payment Award [Line Items]</t>
  </si>
  <si>
    <t>Additional shares were authorized for grant (in shares)</t>
  </si>
  <si>
    <t>Shares available for future awards (in shares)</t>
  </si>
  <si>
    <t>Restricted Stock Awards [Member]</t>
  </si>
  <si>
    <t>Restricted Stock Awards [Abstract]</t>
  </si>
  <si>
    <t>Unrecognized compensation expense</t>
  </si>
  <si>
    <t>Unrecognized compensation expense, recognized period</t>
  </si>
  <si>
    <t>2 years 1 month 6 days</t>
  </si>
  <si>
    <t>Percent of forfeiture rate assumed for restricted stock (in hundredths)</t>
  </si>
  <si>
    <t>Restricted Stock Awards Activity [Roll forward]</t>
  </si>
  <si>
    <t>Restricted Shares Outstanding at Beginning of Period (in shares)</t>
  </si>
  <si>
    <t>Shares Granted (in shares)</t>
  </si>
  <si>
    <t>Lapse of Restrictions (in shares)</t>
  </si>
  <si>
    <t>Shares Forfeited (in shares)</t>
  </si>
  <si>
    <t>Restricted Shares Outstanding at End of Period (in shares)</t>
  </si>
  <si>
    <t>Restricted Stock Awards, Additional Disclosures [Abstract]</t>
  </si>
  <si>
    <t>Restricted Shares Outstanding, Weighted-Average Price at the Beginning of Period (in dollars per share)</t>
  </si>
  <si>
    <t>Shares Granted, Weighted-Average Price (in dollars per share)</t>
  </si>
  <si>
    <t>Lapse of Restrictions, Weighted-Average Price (in dollars per share)</t>
  </si>
  <si>
    <t>Shares Forfeited, Weighted-Average Price (in dollars per share)</t>
  </si>
  <si>
    <t>Restricted Shares Outstanding, Weighted-Average Price at the End of Period (in dollars per share)</t>
  </si>
  <si>
    <t>Currently Outstanding Options [Abstract]</t>
  </si>
  <si>
    <t>Unvested options outstanding (in shares)</t>
  </si>
  <si>
    <t>Stock Option Awards [Member]</t>
  </si>
  <si>
    <t>Options remain outstanding but unexercised (in shares)</t>
  </si>
  <si>
    <t>Forfeited (in shares)</t>
  </si>
  <si>
    <t>Options expired during period (in shares)</t>
  </si>
  <si>
    <t>Exercisable (in shares)</t>
  </si>
  <si>
    <t>Share-based compensation expense</t>
  </si>
  <si>
    <t>Stock Option Awards [Member] | 2006 Incentive Stock Option Plan [Member]</t>
  </si>
  <si>
    <t>Shares granted (in dollars per share)</t>
  </si>
  <si>
    <t>Stock Option Awards [Member] | Directors [Member] | 2006 Incentive Stock Option Plan [Member]</t>
  </si>
  <si>
    <t>Stock Option Awards [Member] | Employee [Member] | 2006 Incentive Stock Option Plan [Member]</t>
  </si>
  <si>
    <t>RELATED PARTY TRANSACTIONS (Details) - Emerald [Member] $ in Millions</t>
  </si>
  <si>
    <t>Jun. 30, 2015USD ($)Well</t>
  </si>
  <si>
    <t>Dec. 31, 2014USD ($)</t>
  </si>
  <si>
    <t>Related Party Transaction [Line Items]</t>
  </si>
  <si>
    <t>Number of producing wells, gross</t>
  </si>
  <si>
    <t>Number of producing wells, net</t>
  </si>
  <si>
    <t>Number of drilling or awaiting completion wells, gross</t>
  </si>
  <si>
    <t>Number of drilling or awaiting completion wells, net</t>
  </si>
  <si>
    <t>Amount incurred in working interest of its wells | $</t>
  </si>
  <si>
    <t>Accounts receivable from related parties | $</t>
  </si>
  <si>
    <t>Accounts payable to related parties | $</t>
  </si>
  <si>
    <t>Revenue from related party transactions | $</t>
  </si>
  <si>
    <t>COMMITMENTS &amp; CONTINGENCIES (Details) - Jun. 30, 2015 - USD ($)</t>
  </si>
  <si>
    <t>Loss Contingencies [Line Items]</t>
  </si>
  <si>
    <t>Loss contingency of accumulated revenue accrued</t>
  </si>
  <si>
    <t>Loss contingency of revenue accrued during the period</t>
  </si>
  <si>
    <t>INCOME TAXES (Details) - USD ($)</t>
  </si>
  <si>
    <t>Dec. 31, 2013</t>
  </si>
  <si>
    <t>Dec. 31, 2012</t>
  </si>
  <si>
    <t>Dec. 31, 2011</t>
  </si>
  <si>
    <t>Income tax provision [Abstract]</t>
  </si>
  <si>
    <t>Current Income Taxes</t>
  </si>
  <si>
    <t>Deferred Income Taxes [Abstract]</t>
  </si>
  <si>
    <t>Federal</t>
  </si>
  <si>
    <t>State</t>
  </si>
  <si>
    <t>Valuation Allowance</t>
  </si>
  <si>
    <t>Total Provision</t>
  </si>
  <si>
    <t>Statutory U.S. federal income tax rate (in hundredths)</t>
  </si>
  <si>
    <t>35.00%</t>
  </si>
  <si>
    <t>Minimum amount tax benefits likely realized upon settlement percentage (in hundredths)</t>
  </si>
  <si>
    <t>50.00%</t>
  </si>
  <si>
    <t>Unrecognized tax benefits</t>
  </si>
  <si>
    <t>Unrecognized tax benefits, income tax penalties and interest expense</t>
  </si>
  <si>
    <t>Unrecognized tax benefits, interest and penalties accrued</t>
  </si>
  <si>
    <t>Open tax years</t>
  </si>
  <si>
    <t>FAIR VALUE (Details) - USD ($)</t>
  </si>
  <si>
    <t>Fair Value, Assets and Liabilities Measured on Recurring and Nonrecurring Basis [Line Items]</t>
  </si>
  <si>
    <t>Transfers between Level 1 and Level 2</t>
  </si>
  <si>
    <t>Fair Value, Measurements, Recurring [Member] | Quoted Prices In Active Markets for Identical Assets (Level 1) [Member]</t>
  </si>
  <si>
    <t>Commodity Derivatives - Current Asset (crude oil swaps)</t>
  </si>
  <si>
    <t>Commodity Derivatives - Non - Current Asset (crude oil swaps)</t>
  </si>
  <si>
    <t>Commodity Derivatives - Current Liability (crude oil swaptions)</t>
  </si>
  <si>
    <t>Commodity Derivatives - Non-Current Liability (crude oil swaptions)</t>
  </si>
  <si>
    <t>Fair Value, Measurements, Recurring [Member] | Significant Other Observable Inputs (Level 2) [Member]</t>
  </si>
  <si>
    <t>Fair Value, Measurements, Recurring [Member] | Significant Unobservable Inputs (Level 3) [Member]</t>
  </si>
  <si>
    <t>FAIR VALUE, Fair Value of Other Financial Instruments (Details) $ in Millions</t>
  </si>
  <si>
    <t>Jun. 30, 2015USD ($)</t>
  </si>
  <si>
    <t>Fair Value, Balance Sheet Grouping, Financial Statement Captions [Line Items]</t>
  </si>
  <si>
    <t>Long-term Debt</t>
  </si>
  <si>
    <t>Debt instrument, unamortized discount</t>
  </si>
  <si>
    <t>Asset retirement obligations</t>
  </si>
  <si>
    <t>Carrying Amount [Member]</t>
  </si>
  <si>
    <t>Senior unsecured notes</t>
  </si>
  <si>
    <t>Revolving credit facility</t>
  </si>
  <si>
    <t>Estimated Fair Value [Member]</t>
  </si>
  <si>
    <t>DERIVATIVE INSTRUMENTS AND PRICE RISK MANAGEMENT (Details)</t>
  </si>
  <si>
    <t>Jun. 30, 2015USD ($)bbl$ / shares$ / bbl</t>
  </si>
  <si>
    <t>Derivative Instruments, Gain (Loss) [Line Items]</t>
  </si>
  <si>
    <t>Volumes (Bbl)</t>
  </si>
  <si>
    <t>Weighted Average Price (in dollars per barrel) | $ / bbl</t>
  </si>
  <si>
    <t>Notional volume barrels per month (in barrels)</t>
  </si>
  <si>
    <t>Increase in derivative contracts (in barrels)</t>
  </si>
  <si>
    <t>Average price per barrel (in dollars per barrel) | $ / bbl</t>
  </si>
  <si>
    <t>Non-cash gains or losses on derivative contracts [Abstract]</t>
  </si>
  <si>
    <t>Cash Received (Paid) on Derivatives | $</t>
  </si>
  <si>
    <t>Non-Cash Loss on Derivatives | $</t>
  </si>
  <si>
    <t>Gain (Loss) on Derivative Instruments, Net | $</t>
  </si>
  <si>
    <t>Crude Oil Fixed Price Swaps [Member]</t>
  </si>
  <si>
    <t>Crude Oil Collars [Member]</t>
  </si>
  <si>
    <t>[1]</t>
  </si>
  <si>
    <t>Net cash receipts for crude oil collars | $</t>
  </si>
  <si>
    <t>Oil Swap 1 [Member]</t>
  </si>
  <si>
    <t>Oil (in barrels)</t>
  </si>
  <si>
    <t>Fixed Price (in dollars per barrel) | $ / bbl</t>
  </si>
  <si>
    <t>Oil Swap 1 [Member] | Minimum [Member]</t>
  </si>
  <si>
    <t>Settlement Period</t>
  </si>
  <si>
    <t>Jul. 1,
		2015</t>
  </si>
  <si>
    <t>Oil Swap 1 [Member] | Maximum [Member]</t>
  </si>
  <si>
    <t>Dec. 31,
		2015</t>
  </si>
  <si>
    <t>Oil Swap 2 [Member]</t>
  </si>
  <si>
    <t>Oil Swap 2 [Member] | Minimum [Member]</t>
  </si>
  <si>
    <t>Oil Swap 2 [Member] | Maximum [Member]</t>
  </si>
  <si>
    <t>Oil Swap 3 [Member]</t>
  </si>
  <si>
    <t>Oil Swap 3 [Member] | Minimum [Member]</t>
  </si>
  <si>
    <t>Oil Swap 3 [Member] | Maximum [Member]</t>
  </si>
  <si>
    <t>Oil Swap 4 [Member]</t>
  </si>
  <si>
    <t>Oil Swap 4 [Member] | Minimum [Member]</t>
  </si>
  <si>
    <t>Oil Swap 4 [Member] | Maximum [Member]</t>
  </si>
  <si>
    <t>Oil Swap 5 [Member]</t>
  </si>
  <si>
    <t>Oil Swap 5 [Member] | Minimum [Member]</t>
  </si>
  <si>
    <t>Oil Swap 5 [Member] | Maximum [Member]</t>
  </si>
  <si>
    <t>Oil Swap 6 [Member]</t>
  </si>
  <si>
    <t>[2]</t>
  </si>
  <si>
    <t>Oil Swap 6 [Member] | Minimum [Member]</t>
  </si>
  <si>
    <t>Oil Swap 6 [Member] | Maximum [Member]</t>
  </si>
  <si>
    <t>Oil Swap 7 [Member]</t>
  </si>
  <si>
    <t>Oil Swap 7 [Member] | Minimum [Member]</t>
  </si>
  <si>
    <t>Oil Swap 7 [Member] | Maximum [Member]</t>
  </si>
  <si>
    <t>Oil Swap 8 [Member]</t>
  </si>
  <si>
    <t>Oil Swap 8 [Member] | Minimum [Member]</t>
  </si>
  <si>
    <t>Oil Swap 8 [Member] | Maximum [Member]</t>
  </si>
  <si>
    <t>Oil Swap 9 [Member]</t>
  </si>
  <si>
    <t>Oil Swap 9 [Member] | Minimum [Member]</t>
  </si>
  <si>
    <t>Oil Swap 9 [Member] | Maximum [Member]</t>
  </si>
  <si>
    <t>Jun. 30,
		2016</t>
  </si>
  <si>
    <t>Oil Swap 10 [Member]</t>
  </si>
  <si>
    <t>Oil Swap 10 [Member] | Minimum [Member]</t>
  </si>
  <si>
    <t>Oil Swap 10 [Member] | Maximum [Member]</t>
  </si>
  <si>
    <t>Oil Swap 11 [Member]</t>
  </si>
  <si>
    <t>Oil Swap 11 [Member] | Minimum [Member]</t>
  </si>
  <si>
    <t>Oil Swap 11 [Member] | Maximum [Member]</t>
  </si>
  <si>
    <t>Oil Swap 12 [Member]</t>
  </si>
  <si>
    <t>Oil Swap 12 [Member] | Minimum [Member]</t>
  </si>
  <si>
    <t>Jan. 1,
		2016</t>
  </si>
  <si>
    <t>Oil Swap 12 [Member] | Maximum [Member]</t>
  </si>
  <si>
    <t>Oil Swap 13 [Member]</t>
  </si>
  <si>
    <t>Oil Swap 13 [Member] | Minimum [Member]</t>
  </si>
  <si>
    <t>Oil Swap 13 [Member] | Maximum [Member]</t>
  </si>
  <si>
    <t>Oil Swap 14 [Member]</t>
  </si>
  <si>
    <t>Oil Swap 14 [Member] | Minimum [Member]</t>
  </si>
  <si>
    <t>Oil Swap 14 [Member] | Maximum [Member]</t>
  </si>
  <si>
    <t>Oil Swap 15 [Member]</t>
  </si>
  <si>
    <t>Oil Swap 15 [Member] | Minimum [Member]</t>
  </si>
  <si>
    <t>Jul. 1,
		2016</t>
  </si>
  <si>
    <t>Oil Swap 15 [Member] | Maximum [Member]</t>
  </si>
  <si>
    <t>Dec. 31,
		2016</t>
  </si>
  <si>
    <t>Oil Swap 16 [Member]</t>
  </si>
  <si>
    <t>Oil Swap 16 [Member] | Minimum [Member]</t>
  </si>
  <si>
    <t>Oil Swap 16 [Member] | Maximum [Member]</t>
  </si>
  <si>
    <t>Oil Swap 17 [Member]</t>
  </si>
  <si>
    <t>Oil Swap 17 [Member] | Minimum [Member]</t>
  </si>
  <si>
    <t>Oil Swap 17 [Member] | Maximum [Member]</t>
  </si>
  <si>
    <t>Oil Swap 18 [Member]</t>
  </si>
  <si>
    <t>Oil Swap 18 [Member] | Minimum [Member]</t>
  </si>
  <si>
    <t>Oil Swap 18 [Member] | Maximum [Member]</t>
  </si>
  <si>
    <t>Oil Swap 19 [Member]</t>
  </si>
  <si>
    <t>Oil Swap 19 [Member] | Minimum [Member]</t>
  </si>
  <si>
    <t>Oil Swap 19 [Member] | Maximum [Member]</t>
  </si>
  <si>
    <t>Oil Swap 20 [Member]</t>
  </si>
  <si>
    <t>Oil Swap 20 [Member] | Minimum [Member]</t>
  </si>
  <si>
    <t>Oil Swap 20 [Member] | Maximum [Member]</t>
  </si>
  <si>
    <t>Open Commodity Swap 1 [Member]</t>
  </si>
  <si>
    <t>Weighted Average Price (in dollars per barrel) | $ / shares</t>
  </si>
  <si>
    <t>Open Commodity Swap 2 [Member]</t>
  </si>
  <si>
    <t>Net cash receipts for crude oil collars for the three and six month periods ended June 30, 2015 include approximately $202,000 of proceeds received from crude oil derivative contracts that were settled in the second quarter of 2015 prior to their contractual maturities.</t>
  </si>
  <si>
    <t>The Company has entered into crude oil derivative contracts that give counterparties the option to extend certain current derivative contracts for an additional six-month period.  Options covering a notional volume of 90,000 barrels per month are exercisable on or about December 31, 2015.  If the counterparties exercise all such options, the notional volume of the Company's existing crude oil derivative contracts will increase by 90,000 barrels per month at an average price of $ 91.00 per barrel for each month during the period January 1, 2016 through June 30, 2016.</t>
  </si>
  <si>
    <t>DERIVATIVE INSTRUMENTS AND PRICE RISK MANAGEMENT, Classification of outstanding financial instruments (Details) - USD ($)</t>
  </si>
  <si>
    <t>Derivative Assets [Abstract]</t>
  </si>
  <si>
    <t>Derivative Assets, Current</t>
  </si>
  <si>
    <t>Derivative Assets, Noncurrent</t>
  </si>
  <si>
    <t>Derivative Liabilities [Abstract]</t>
  </si>
  <si>
    <t>Derivative Liabilities, Current</t>
  </si>
  <si>
    <t>Derivative Liabilities, Noncurrent</t>
  </si>
  <si>
    <t>Total Derivatives Liabilities</t>
  </si>
  <si>
    <t>Total Assets [Member]</t>
  </si>
  <si>
    <t>Total Derivatives Assets</t>
  </si>
  <si>
    <t>Swap Contracts [Member] | Current Assets/Liabilities [Member]</t>
  </si>
  <si>
    <t>Swap Contracts [Member] | Non-Current Assets/Liabilities [Member]</t>
  </si>
  <si>
    <t>Swaption Contracts [Member] | Current Assets/Liabilities [Member]</t>
  </si>
  <si>
    <t>Swaption Contracts [Member] | Non-Current Assets/Liabilities [Member]</t>
  </si>
  <si>
    <t>DERIVATIVE INSTRUMENTS AND PRICE RISK MANAGEMENT, Reconciliation between the gross assets and liabilities and the amounts reflected on the balance sheet (Details) - USD ($)</t>
  </si>
  <si>
    <t>Offsetting Assets [Line Items]</t>
  </si>
  <si>
    <t>Gross Amounts of Recognized Assets, Offsetting of Derivative Assets</t>
  </si>
  <si>
    <t>Gross Amounts Offset in the Balance Sheet, Offsetting of Derivative Assets</t>
  </si>
  <si>
    <t>Net Amounts of Assets Presented in the Balance Sheet, Offsetting of Derivative Assets</t>
  </si>
  <si>
    <t>Offsetting Liabilities [Line Items]</t>
  </si>
  <si>
    <t>Gross Amounts of Recognized Assets, Offsetting of Derivative Liabilities</t>
  </si>
  <si>
    <t>Gross Amounts Offset in the Balance Sheet, Offsetting of Derivative Liabilities</t>
  </si>
  <si>
    <t>Net Amount of Assets Presented in the Balance Sheet, Offsetting of Derivative Liabilities</t>
  </si>
  <si>
    <t>Current Assets [Member]</t>
  </si>
  <si>
    <t>Non Current Assets [Member]</t>
  </si>
  <si>
    <t>Current Liabilities [Member]</t>
  </si>
  <si>
    <t>Non Current Liabiliti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4485</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61602091</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9"/>
    <col customWidth="1" max="2" min="2" width="80"/>
  </cols>
  <sheetData>
    <row r="1" spans="1:2">
      <c r="A1" s="1" t="s">
        <v>173</v>
      </c>
      <c r="B1" s="2" t="s">
        <v>1</v>
      </c>
    </row>
    <row r="2" spans="1:2">
      <c r="B2" s="2" t="s">
        <v>2</v>
      </c>
    </row>
    <row r="3" spans="1:2">
      <c r="A3" s="3" t="s">
        <v>144</v>
      </c>
    </row>
    <row r="4" spans="1:2">
      <c r="A4" s="4" t="s">
        <v>174</v>
      </c>
      <c r="B4" s="4" t="s">
        <v>175</v>
      </c>
    </row>
    <row r="5" spans="1:2">
      <c r="A5" s="4" t="s">
        <v>30</v>
      </c>
      <c r="B5" s="4" t="s">
        <v>176</v>
      </c>
    </row>
    <row r="6" spans="1:2">
      <c r="A6" s="4" t="s">
        <v>177</v>
      </c>
      <c r="B6" s="4" t="s">
        <v>178</v>
      </c>
    </row>
    <row r="7" spans="1:2">
      <c r="A7" s="4" t="s">
        <v>32</v>
      </c>
      <c r="B7" s="4" t="s">
        <v>179</v>
      </c>
    </row>
    <row r="8" spans="1:2">
      <c r="A8" s="4" t="s">
        <v>39</v>
      </c>
      <c r="B8" s="4" t="s">
        <v>180</v>
      </c>
    </row>
    <row r="9" spans="1:2">
      <c r="A9" s="4" t="s">
        <v>181</v>
      </c>
      <c r="B9" s="4" t="s">
        <v>182</v>
      </c>
    </row>
    <row r="10" spans="1:2">
      <c r="A10" s="4" t="s">
        <v>5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4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7</v>
      </c>
      <c r="B1" s="2" t="s">
        <v>2</v>
      </c>
      <c r="C1" s="2" t="s">
        <v>28</v>
      </c>
    </row>
    <row r="2" spans="1:3">
      <c r="A2" s="3" t="s">
        <v>29</v>
      </c>
    </row>
    <row r="3" spans="1:3">
      <c r="A3" s="4" t="s">
        <v>30</v>
      </c>
      <c r="B3" s="7" t="n">
        <v>7112054</v>
      </c>
      <c r="C3" s="7" t="n">
        <v>9337512</v>
      </c>
    </row>
    <row r="4" spans="1:3">
      <c r="A4" s="4" t="s">
        <v>31</v>
      </c>
      <c r="B4" s="5" t="n">
        <v>82406315</v>
      </c>
      <c r="C4" s="5" t="n">
        <v>85931719</v>
      </c>
    </row>
    <row r="5" spans="1:3">
      <c r="A5" s="4" t="s">
        <v>32</v>
      </c>
      <c r="B5" s="5" t="n">
        <v>992739</v>
      </c>
      <c r="C5" s="5" t="n">
        <v>930034</v>
      </c>
    </row>
    <row r="6" spans="1:3">
      <c r="A6" s="4" t="s">
        <v>33</v>
      </c>
      <c r="B6" s="5" t="n">
        <v>1540885</v>
      </c>
      <c r="C6" s="5" t="n">
        <v>895088</v>
      </c>
    </row>
    <row r="7" spans="1:3">
      <c r="A7" s="4" t="s">
        <v>34</v>
      </c>
      <c r="B7" s="5" t="n">
        <v>83581535</v>
      </c>
      <c r="C7" s="5" t="n">
        <v>128893220</v>
      </c>
    </row>
    <row r="8" spans="1:3">
      <c r="A8" s="4" t="s">
        <v>35</v>
      </c>
      <c r="B8" s="5" t="n">
        <v>175633528</v>
      </c>
      <c r="C8" s="5" t="n">
        <v>225987573</v>
      </c>
    </row>
    <row r="9" spans="1:3">
      <c r="A9" s="3" t="s">
        <v>36</v>
      </c>
    </row>
    <row r="10" spans="1:3">
      <c r="A10" s="4" t="s">
        <v>37</v>
      </c>
      <c r="B10" s="5" t="n">
        <v>2276966123</v>
      </c>
      <c r="C10" s="5" t="n">
        <v>2167452297</v>
      </c>
    </row>
    <row r="11" spans="1:3">
      <c r="A11" s="4" t="s">
        <v>38</v>
      </c>
      <c r="B11" s="5" t="n">
        <v>19040028</v>
      </c>
      <c r="C11" s="5" t="n">
        <v>50642433</v>
      </c>
    </row>
    <row r="12" spans="1:3">
      <c r="A12" s="4" t="s">
        <v>39</v>
      </c>
      <c r="B12" s="5" t="n">
        <v>1885932</v>
      </c>
      <c r="C12" s="5" t="n">
        <v>1870369</v>
      </c>
    </row>
    <row r="13" spans="1:3">
      <c r="A13" s="4" t="s">
        <v>40</v>
      </c>
      <c r="B13" s="5" t="n">
        <v>2297892083</v>
      </c>
      <c r="C13" s="5" t="n">
        <v>2219965099</v>
      </c>
    </row>
    <row r="14" spans="1:3">
      <c r="A14" s="4" t="s">
        <v>41</v>
      </c>
      <c r="B14" s="5" t="n">
        <v>-1182200074</v>
      </c>
      <c r="C14" s="5" t="n">
        <v>-458038546</v>
      </c>
    </row>
    <row r="15" spans="1:3">
      <c r="A15" s="4" t="s">
        <v>42</v>
      </c>
      <c r="B15" s="5" t="n">
        <v>1115692009</v>
      </c>
      <c r="C15" s="5" t="n">
        <v>1761926553</v>
      </c>
    </row>
    <row r="16" spans="1:3">
      <c r="A16" s="4" t="s">
        <v>43</v>
      </c>
      <c r="B16" s="5" t="n">
        <v>2286763</v>
      </c>
      <c r="C16" s="5" t="n">
        <v>25013011</v>
      </c>
    </row>
    <row r="17" spans="1:3">
      <c r="A17" s="4" t="s">
        <v>44</v>
      </c>
      <c r="B17" s="5" t="n">
        <v>27423683</v>
      </c>
      <c r="C17" s="5" t="n">
        <v>0</v>
      </c>
    </row>
    <row r="18" spans="1:3">
      <c r="A18" s="4" t="s">
        <v>45</v>
      </c>
      <c r="B18" s="5" t="n">
        <v>17730903</v>
      </c>
      <c r="C18" s="5" t="n">
        <v>13819195</v>
      </c>
    </row>
    <row r="19" spans="1:3">
      <c r="A19" s="4" t="s">
        <v>46</v>
      </c>
      <c r="B19" s="5" t="n">
        <v>1338766886</v>
      </c>
      <c r="C19" s="5" t="n">
        <v>2026746332</v>
      </c>
    </row>
    <row r="20" spans="1:3">
      <c r="A20" s="3" t="s">
        <v>47</v>
      </c>
    </row>
    <row r="21" spans="1:3">
      <c r="A21" s="4" t="s">
        <v>48</v>
      </c>
      <c r="B21" s="5" t="n">
        <v>115820230</v>
      </c>
      <c r="C21" s="5" t="n">
        <v>231557547</v>
      </c>
    </row>
    <row r="22" spans="1:3">
      <c r="A22" s="4" t="s">
        <v>49</v>
      </c>
      <c r="B22" s="5" t="n">
        <v>5221374</v>
      </c>
      <c r="C22" s="5" t="n">
        <v>6653124</v>
      </c>
    </row>
    <row r="23" spans="1:3">
      <c r="A23" s="4" t="s">
        <v>50</v>
      </c>
      <c r="B23" s="5" t="n">
        <v>5352777</v>
      </c>
      <c r="C23" s="5" t="n">
        <v>3585536</v>
      </c>
    </row>
    <row r="24" spans="1:3">
      <c r="A24" s="4" t="s">
        <v>34</v>
      </c>
      <c r="B24" s="5" t="n">
        <v>65732</v>
      </c>
      <c r="C24" s="5" t="n">
        <v>0</v>
      </c>
    </row>
    <row r="25" spans="1:3">
      <c r="A25" s="4" t="s">
        <v>51</v>
      </c>
      <c r="B25" s="5" t="n">
        <v>27423683</v>
      </c>
      <c r="C25" s="5" t="n">
        <v>43938000</v>
      </c>
    </row>
    <row r="26" spans="1:3">
      <c r="A26" s="4" t="s">
        <v>52</v>
      </c>
      <c r="B26" s="5" t="n">
        <v>209750</v>
      </c>
      <c r="C26" s="5" t="n">
        <v>0</v>
      </c>
    </row>
    <row r="27" spans="1:3">
      <c r="A27" s="4" t="s">
        <v>53</v>
      </c>
      <c r="B27" s="5" t="n">
        <v>154093546</v>
      </c>
      <c r="C27" s="5" t="n">
        <v>285734207</v>
      </c>
    </row>
    <row r="28" spans="1:3">
      <c r="A28" s="3" t="s">
        <v>54</v>
      </c>
    </row>
    <row r="29" spans="1:3">
      <c r="A29" s="4" t="s">
        <v>55</v>
      </c>
      <c r="B29" s="5" t="n">
        <v>188000000</v>
      </c>
      <c r="C29" s="5" t="n">
        <v>298000000</v>
      </c>
    </row>
    <row r="30" spans="1:3">
      <c r="A30" s="4" t="s">
        <v>56</v>
      </c>
      <c r="B30" s="5" t="n">
        <v>697548735</v>
      </c>
      <c r="C30" s="5" t="n">
        <v>508053097</v>
      </c>
    </row>
    <row r="31" spans="1:3">
      <c r="A31" s="4" t="s">
        <v>34</v>
      </c>
      <c r="B31" s="5" t="n">
        <v>0</v>
      </c>
      <c r="C31" s="5" t="n">
        <v>579070</v>
      </c>
    </row>
    <row r="32" spans="1:3">
      <c r="A32" s="4" t="s">
        <v>52</v>
      </c>
      <c r="B32" s="5" t="n">
        <v>5332909</v>
      </c>
      <c r="C32" s="5" t="n">
        <v>5105762</v>
      </c>
    </row>
    <row r="33" spans="1:3">
      <c r="A33" s="4" t="s">
        <v>51</v>
      </c>
      <c r="B33" s="5" t="n">
        <v>0</v>
      </c>
      <c r="C33" s="5" t="n">
        <v>158412555</v>
      </c>
    </row>
    <row r="34" spans="1:3">
      <c r="A34" s="4" t="s">
        <v>57</v>
      </c>
      <c r="B34" s="5" t="n">
        <v>890881644</v>
      </c>
      <c r="C34" s="5" t="n">
        <v>970150484</v>
      </c>
    </row>
    <row r="35" spans="1:3">
      <c r="A35" s="4" t="s">
        <v>58</v>
      </c>
      <c r="B35" s="7" t="n">
        <v>1044975190</v>
      </c>
      <c r="C35" s="7" t="n">
        <v>1255884691</v>
      </c>
    </row>
    <row r="36" spans="1:3">
      <c r="A36" s="4" t="s">
        <v>59</v>
      </c>
    </row>
    <row r="37" spans="1:3">
      <c r="A37" s="3" t="s">
        <v>60</v>
      </c>
    </row>
    <row r="38" spans="1:3">
      <c r="A38" s="4" t="s">
        <v>61</v>
      </c>
      <c r="B38" s="7" t="n">
        <v>0</v>
      </c>
      <c r="C38" s="7" t="n">
        <v>0</v>
      </c>
    </row>
    <row r="39" spans="1:3">
      <c r="A39" s="4" t="s">
        <v>62</v>
      </c>
      <c r="B39" s="5" t="n">
        <v>61603</v>
      </c>
      <c r="C39" s="5" t="n">
        <v>61067</v>
      </c>
    </row>
    <row r="40" spans="1:3">
      <c r="A40" s="4" t="s">
        <v>63</v>
      </c>
      <c r="B40" s="5" t="n">
        <v>436060992</v>
      </c>
      <c r="C40" s="5" t="n">
        <v>433332285</v>
      </c>
    </row>
    <row r="41" spans="1:3">
      <c r="A41" s="4" t="s">
        <v>64</v>
      </c>
      <c r="B41" s="5" t="n">
        <v>-142330899</v>
      </c>
      <c r="C41" s="5" t="n">
        <v>337468289</v>
      </c>
    </row>
    <row r="42" spans="1:3">
      <c r="A42" s="4" t="s">
        <v>65</v>
      </c>
      <c r="B42" s="5" t="n">
        <v>293791696</v>
      </c>
      <c r="C42" s="5" t="n">
        <v>770861641</v>
      </c>
    </row>
    <row r="43" spans="1:3">
      <c r="A43" s="4" t="s">
        <v>66</v>
      </c>
      <c r="B43" s="7" t="n">
        <v>1338766886</v>
      </c>
      <c r="C43" s="7" t="n">
        <v>2026746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7"/>
  </cols>
  <sheetData>
    <row r="1" spans="1:2">
      <c r="A1" s="1" t="s">
        <v>232</v>
      </c>
      <c r="B1" s="2" t="s">
        <v>233</v>
      </c>
    </row>
    <row r="2" spans="1:2">
      <c r="A2" s="3" t="s">
        <v>141</v>
      </c>
    </row>
    <row r="3" spans="1:2">
      <c r="A3" s="4" t="s">
        <v>234</v>
      </c>
      <c r="B3" s="4" t="s">
        <v>235</v>
      </c>
    </row>
    <row r="4" spans="1:2">
      <c r="A4" s="4" t="s">
        <v>236</v>
      </c>
      <c r="B4" s="5" t="n">
        <v>1781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37</v>
      </c>
      <c r="B1" s="2" t="s">
        <v>77</v>
      </c>
      <c r="D1" s="2" t="s">
        <v>1</v>
      </c>
    </row>
    <row r="2" spans="1:8">
      <c r="B2" s="2" t="s">
        <v>2</v>
      </c>
      <c r="C2" s="2" t="s">
        <v>78</v>
      </c>
      <c r="D2" s="2" t="s">
        <v>2</v>
      </c>
      <c r="E2" s="2" t="s">
        <v>78</v>
      </c>
      <c r="F2" s="2" t="s">
        <v>238</v>
      </c>
      <c r="G2" s="2" t="s">
        <v>28</v>
      </c>
      <c r="H2" s="2" t="s">
        <v>239</v>
      </c>
    </row>
    <row r="3" spans="1:8">
      <c r="A3" s="3" t="s">
        <v>240</v>
      </c>
    </row>
    <row r="4" spans="1:8">
      <c r="A4" s="4" t="s">
        <v>241</v>
      </c>
      <c r="B4" s="7" t="n">
        <v>250000</v>
      </c>
      <c r="D4" s="7" t="n">
        <v>250000</v>
      </c>
    </row>
    <row r="5" spans="1:8">
      <c r="A5" s="3" t="s">
        <v>242</v>
      </c>
    </row>
    <row r="6" spans="1:8">
      <c r="A6" s="4" t="s">
        <v>243</v>
      </c>
      <c r="B6" s="5" t="n">
        <v>3250000</v>
      </c>
      <c r="D6" s="7" t="n">
        <v>3250000</v>
      </c>
      <c r="G6" s="7" t="n">
        <v>1840000</v>
      </c>
    </row>
    <row r="7" spans="1:8">
      <c r="A7" s="3" t="s">
        <v>244</v>
      </c>
    </row>
    <row r="8" spans="1:8">
      <c r="A8" s="4" t="s">
        <v>245</v>
      </c>
      <c r="D8" s="4" t="s">
        <v>246</v>
      </c>
    </row>
    <row r="9" spans="1:8">
      <c r="A9" s="3" t="s">
        <v>247</v>
      </c>
    </row>
    <row r="10" spans="1:8">
      <c r="A10" s="4" t="s">
        <v>248</v>
      </c>
      <c r="B10" s="5" t="n">
        <v>75450</v>
      </c>
      <c r="C10" s="7" t="n">
        <v>80086</v>
      </c>
      <c r="D10" s="7" t="n">
        <v>155226</v>
      </c>
      <c r="E10" s="7" t="n">
        <v>159754</v>
      </c>
    </row>
    <row r="11" spans="1:8">
      <c r="A11" s="3" t="s">
        <v>249</v>
      </c>
    </row>
    <row r="12" spans="1:8">
      <c r="A12" s="4" t="s">
        <v>250</v>
      </c>
      <c r="B12" s="5" t="n">
        <v>555260</v>
      </c>
      <c r="C12" s="5" t="n">
        <v>347689</v>
      </c>
      <c r="D12" s="5" t="n">
        <v>980688</v>
      </c>
      <c r="E12" s="5" t="n">
        <v>996565</v>
      </c>
    </row>
    <row r="13" spans="1:8">
      <c r="A13" s="4" t="s">
        <v>251</v>
      </c>
      <c r="B13" s="5" t="n">
        <v>220930</v>
      </c>
      <c r="C13" s="5" t="n">
        <v>1141381</v>
      </c>
      <c r="D13" s="5" t="n">
        <v>958681</v>
      </c>
      <c r="E13" s="5" t="n">
        <v>2338791</v>
      </c>
    </row>
    <row r="14" spans="1:8">
      <c r="A14" s="4" t="s">
        <v>233</v>
      </c>
      <c r="B14" s="5" t="n">
        <v>776190</v>
      </c>
      <c r="C14" s="5" t="n">
        <v>1489070</v>
      </c>
      <c r="D14" s="7" t="n">
        <v>1939369</v>
      </c>
      <c r="E14" s="5" t="n">
        <v>3335356</v>
      </c>
    </row>
    <row r="15" spans="1:8">
      <c r="A15" s="4" t="s">
        <v>252</v>
      </c>
      <c r="D15" s="4" t="s">
        <v>253</v>
      </c>
    </row>
    <row r="16" spans="1:8">
      <c r="A16" s="4" t="s">
        <v>89</v>
      </c>
      <c r="B16" s="5" t="n">
        <v>281964097</v>
      </c>
      <c r="C16" s="5" t="n">
        <v>0</v>
      </c>
      <c r="D16" s="7" t="n">
        <v>642393059</v>
      </c>
      <c r="E16" s="5" t="n">
        <v>0</v>
      </c>
    </row>
    <row r="17" spans="1:8">
      <c r="A17" s="4" t="s">
        <v>254</v>
      </c>
      <c r="B17" s="5" t="n">
        <v>3400000</v>
      </c>
      <c r="C17" s="5" t="n">
        <v>4900000</v>
      </c>
      <c r="D17" s="7" t="n">
        <v>8900000</v>
      </c>
      <c r="E17" s="5" t="n">
        <v>12200000</v>
      </c>
    </row>
    <row r="18" spans="1:8">
      <c r="A18" s="4" t="s">
        <v>255</v>
      </c>
      <c r="D18" s="4" t="s">
        <v>256</v>
      </c>
    </row>
    <row r="19" spans="1:8">
      <c r="A19" s="3" t="s">
        <v>257</v>
      </c>
    </row>
    <row r="20" spans="1:8">
      <c r="A20" s="4" t="s">
        <v>258</v>
      </c>
      <c r="B20" s="7" t="n">
        <v>932279</v>
      </c>
      <c r="C20" s="7" t="n">
        <v>709644</v>
      </c>
      <c r="D20" s="7" t="n">
        <v>1654423</v>
      </c>
      <c r="E20" s="7" t="n">
        <v>1344235</v>
      </c>
    </row>
    <row r="21" spans="1:8">
      <c r="A21" s="3" t="s">
        <v>259</v>
      </c>
    </row>
    <row r="22" spans="1:8">
      <c r="A22" s="4" t="s">
        <v>68</v>
      </c>
      <c r="B22" s="4" t="s">
        <v>69</v>
      </c>
      <c r="C22" s="4" t="s">
        <v>69</v>
      </c>
      <c r="D22" s="4" t="s">
        <v>69</v>
      </c>
      <c r="E22" s="4" t="s">
        <v>69</v>
      </c>
      <c r="G22" s="4" t="s">
        <v>69</v>
      </c>
    </row>
    <row r="23" spans="1:8">
      <c r="A23" s="4" t="s">
        <v>260</v>
      </c>
      <c r="B23" s="7" t="n">
        <v>371681</v>
      </c>
      <c r="C23" s="7" t="n">
        <v>371681</v>
      </c>
      <c r="D23" s="7" t="n">
        <v>743363</v>
      </c>
      <c r="E23" s="7" t="n">
        <v>743363</v>
      </c>
    </row>
    <row r="24" spans="1:8">
      <c r="A24" s="4" t="s">
        <v>261</v>
      </c>
      <c r="B24" s="5" t="n">
        <v>239001</v>
      </c>
      <c r="C24" s="7" t="n">
        <v>0</v>
      </c>
    </row>
    <row r="25" spans="1:8">
      <c r="A25" s="3" t="s">
        <v>262</v>
      </c>
    </row>
    <row r="26" spans="1:8">
      <c r="A26" s="4" t="s">
        <v>263</v>
      </c>
      <c r="B26" s="7" t="n">
        <v>49907000</v>
      </c>
      <c r="D26" s="7" t="n">
        <v>49907000</v>
      </c>
      <c r="G26" s="7" t="n">
        <v>0</v>
      </c>
    </row>
    <row r="27" spans="1:8">
      <c r="A27" s="3" t="s">
        <v>264</v>
      </c>
    </row>
    <row r="28" spans="1:8">
      <c r="A28" s="4" t="s">
        <v>265</v>
      </c>
      <c r="B28" s="5" t="n">
        <v>60644635</v>
      </c>
      <c r="C28" s="5" t="n">
        <v>60504781</v>
      </c>
      <c r="D28" s="5" t="n">
        <v>60600652</v>
      </c>
      <c r="E28" s="5" t="n">
        <v>60852322</v>
      </c>
    </row>
    <row r="29" spans="1:8">
      <c r="A29" s="4" t="s">
        <v>266</v>
      </c>
      <c r="B29" s="5" t="n">
        <v>0</v>
      </c>
      <c r="C29" s="5" t="n">
        <v>0</v>
      </c>
      <c r="D29" s="5" t="n">
        <v>0</v>
      </c>
      <c r="E29" s="5" t="n">
        <v>207163</v>
      </c>
    </row>
    <row r="30" spans="1:8">
      <c r="A30" s="4" t="s">
        <v>267</v>
      </c>
      <c r="B30" s="5" t="n">
        <v>60644635</v>
      </c>
      <c r="C30" s="5" t="n">
        <v>60504781</v>
      </c>
      <c r="D30" s="5" t="n">
        <v>60600652</v>
      </c>
      <c r="E30" s="5" t="n">
        <v>61059485</v>
      </c>
    </row>
    <row r="31" spans="1:8">
      <c r="A31" s="4" t="s">
        <v>268</v>
      </c>
      <c r="B31" s="5" t="n">
        <v>227115</v>
      </c>
      <c r="C31" s="5" t="n">
        <v>180929</v>
      </c>
      <c r="D31" s="5" t="n">
        <v>185996</v>
      </c>
      <c r="E31" s="5" t="n">
        <v>6998</v>
      </c>
    </row>
    <row r="32" spans="1:8">
      <c r="A32" s="4" t="s">
        <v>269</v>
      </c>
    </row>
    <row r="33" spans="1:8">
      <c r="A33" s="3" t="s">
        <v>247</v>
      </c>
    </row>
    <row r="34" spans="1:8">
      <c r="A34" s="4" t="s">
        <v>270</v>
      </c>
      <c r="D34" s="4" t="s">
        <v>271</v>
      </c>
    </row>
    <row r="35" spans="1:8">
      <c r="A35" s="4" t="s">
        <v>272</v>
      </c>
    </row>
    <row r="36" spans="1:8">
      <c r="A36" s="3" t="s">
        <v>247</v>
      </c>
    </row>
    <row r="37" spans="1:8">
      <c r="A37" s="4" t="s">
        <v>270</v>
      </c>
      <c r="D37" s="4" t="s">
        <v>273</v>
      </c>
    </row>
    <row r="38" spans="1:8">
      <c r="A38" s="4" t="s">
        <v>274</v>
      </c>
    </row>
    <row r="39" spans="1:8">
      <c r="A39" s="3" t="s">
        <v>259</v>
      </c>
    </row>
    <row r="40" spans="1:8">
      <c r="A40" s="4" t="s">
        <v>275</v>
      </c>
      <c r="F40" s="7" t="n">
        <v>10000000</v>
      </c>
      <c r="H40" s="7" t="n">
        <v>10500000</v>
      </c>
    </row>
    <row r="41" spans="1:8">
      <c r="A41" s="4" t="s">
        <v>68</v>
      </c>
      <c r="F41" s="4" t="s">
        <v>69</v>
      </c>
      <c r="H41" s="4" t="s">
        <v>6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2"/>
    <col customWidth="1" max="6" min="6" width="22"/>
  </cols>
  <sheetData>
    <row r="1" spans="1:6">
      <c r="A1" s="1" t="s">
        <v>276</v>
      </c>
      <c r="B1" s="2" t="s">
        <v>77</v>
      </c>
      <c r="D1" s="2" t="s">
        <v>1</v>
      </c>
      <c r="F1" s="2" t="s">
        <v>277</v>
      </c>
    </row>
    <row r="2" spans="1:6">
      <c r="B2" s="2" t="s">
        <v>278</v>
      </c>
      <c r="C2" s="2" t="s">
        <v>279</v>
      </c>
      <c r="D2" s="2" t="s">
        <v>278</v>
      </c>
      <c r="E2" s="2" t="s">
        <v>280</v>
      </c>
      <c r="F2" s="2" t="s">
        <v>281</v>
      </c>
    </row>
    <row r="3" spans="1:6">
      <c r="A3" s="3" t="s">
        <v>282</v>
      </c>
    </row>
    <row r="4" spans="1:6">
      <c r="A4" s="4" t="s">
        <v>283</v>
      </c>
      <c r="D4" s="7" t="n">
        <v>110000000</v>
      </c>
      <c r="F4" s="7" t="n">
        <v>221300000</v>
      </c>
    </row>
    <row r="5" spans="1:6">
      <c r="A5" s="4" t="s">
        <v>284</v>
      </c>
      <c r="D5" s="5" t="n">
        <v>2205</v>
      </c>
      <c r="E5" s="5" t="n">
        <v>11681</v>
      </c>
    </row>
    <row r="6" spans="1:6">
      <c r="A6" s="4" t="s">
        <v>285</v>
      </c>
      <c r="B6" s="7" t="n">
        <v>1325</v>
      </c>
      <c r="C6" s="7" t="n">
        <v>1671</v>
      </c>
      <c r="D6" s="7" t="n">
        <v>1325</v>
      </c>
      <c r="E6" s="7" t="n">
        <v>1671</v>
      </c>
    </row>
    <row r="7" spans="1:6">
      <c r="A7" s="3" t="s">
        <v>286</v>
      </c>
    </row>
    <row r="8" spans="1:6">
      <c r="A8" s="4" t="s">
        <v>287</v>
      </c>
      <c r="B8" s="5" t="n">
        <v>50686</v>
      </c>
      <c r="D8" s="5" t="n">
        <v>50686</v>
      </c>
      <c r="F8" s="5" t="n">
        <v>55743</v>
      </c>
    </row>
    <row r="9" spans="1:6">
      <c r="A9" s="4" t="s">
        <v>288</v>
      </c>
      <c r="D9" s="4" t="s">
        <v>289</v>
      </c>
    </row>
    <row r="10" spans="1:6">
      <c r="A10" s="4" t="s">
        <v>290</v>
      </c>
      <c r="B10" s="7" t="n">
        <v>7700000</v>
      </c>
      <c r="C10" s="7" t="n">
        <v>0</v>
      </c>
      <c r="D10" s="7" t="n">
        <v>31300000</v>
      </c>
      <c r="E10"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91</v>
      </c>
      <c r="B1" s="2" t="s">
        <v>1</v>
      </c>
    </row>
    <row r="2" spans="1:8">
      <c r="B2" s="2" t="s">
        <v>2</v>
      </c>
      <c r="C2" s="2" t="s">
        <v>238</v>
      </c>
      <c r="D2" s="2" t="s">
        <v>292</v>
      </c>
      <c r="E2" s="2" t="s">
        <v>28</v>
      </c>
      <c r="F2" s="2" t="s">
        <v>78</v>
      </c>
      <c r="G2" s="2" t="s">
        <v>239</v>
      </c>
      <c r="H2" s="2" t="s">
        <v>293</v>
      </c>
    </row>
    <row r="3" spans="1:8">
      <c r="A3" s="3" t="s">
        <v>294</v>
      </c>
    </row>
    <row r="4" spans="1:8">
      <c r="A4" s="4" t="s">
        <v>295</v>
      </c>
      <c r="B4" s="4" t="s">
        <v>69</v>
      </c>
      <c r="E4" s="4" t="s">
        <v>69</v>
      </c>
      <c r="F4" s="4" t="s">
        <v>69</v>
      </c>
    </row>
    <row r="5" spans="1:8">
      <c r="A5" s="4" t="s">
        <v>296</v>
      </c>
    </row>
    <row r="6" spans="1:8">
      <c r="A6" s="3" t="s">
        <v>294</v>
      </c>
    </row>
    <row r="7" spans="1:8">
      <c r="A7" s="4" t="s">
        <v>297</v>
      </c>
      <c r="B7" s="7" t="n">
        <v>750</v>
      </c>
    </row>
    <row r="8" spans="1:8">
      <c r="A8" s="4" t="s">
        <v>298</v>
      </c>
      <c r="B8" s="5" t="n">
        <v>550</v>
      </c>
      <c r="D8" s="7" t="n">
        <v>550</v>
      </c>
    </row>
    <row r="9" spans="1:8">
      <c r="A9" s="4" t="s">
        <v>299</v>
      </c>
      <c r="B9" s="5" t="n">
        <v>188</v>
      </c>
    </row>
    <row r="10" spans="1:8">
      <c r="A10" s="4" t="s">
        <v>300</v>
      </c>
      <c r="B10" s="7" t="n">
        <v>362</v>
      </c>
    </row>
    <row r="11" spans="1:8">
      <c r="A11" s="4" t="s">
        <v>301</v>
      </c>
      <c r="B11" s="4" t="s">
        <v>302</v>
      </c>
    </row>
    <row r="12" spans="1:8">
      <c r="A12" s="4" t="s">
        <v>303</v>
      </c>
      <c r="B12" s="4" t="s">
        <v>304</v>
      </c>
    </row>
    <row r="13" spans="1:8">
      <c r="A13" s="4" t="s">
        <v>305</v>
      </c>
      <c r="B13" s="4" t="s">
        <v>306</v>
      </c>
    </row>
    <row r="14" spans="1:8">
      <c r="A14" s="4" t="s">
        <v>307</v>
      </c>
      <c r="B14" s="7" t="n">
        <v>188</v>
      </c>
    </row>
    <row r="15" spans="1:8">
      <c r="A15" s="4" t="s">
        <v>308</v>
      </c>
      <c r="B15" s="4" t="s">
        <v>309</v>
      </c>
    </row>
    <row r="16" spans="1:8">
      <c r="A16" s="4" t="s">
        <v>310</v>
      </c>
      <c r="B16" s="4" t="s">
        <v>311</v>
      </c>
    </row>
    <row r="17" spans="1:8">
      <c r="A17" s="4" t="s">
        <v>312</v>
      </c>
      <c r="B17" s="5" t="n">
        <v>1</v>
      </c>
    </row>
    <row r="18" spans="1:8">
      <c r="A18" s="4" t="s">
        <v>313</v>
      </c>
      <c r="B18" s="10" t="n">
        <v>2.5</v>
      </c>
    </row>
    <row r="19" spans="1:8">
      <c r="A19" s="4" t="s">
        <v>314</v>
      </c>
      <c r="B19" s="10" t="n">
        <v>2.5</v>
      </c>
    </row>
    <row r="20" spans="1:8">
      <c r="A20" s="4" t="s">
        <v>315</v>
      </c>
    </row>
    <row r="21" spans="1:8">
      <c r="A21" s="3" t="s">
        <v>294</v>
      </c>
    </row>
    <row r="22" spans="1:8">
      <c r="A22" s="4" t="s">
        <v>316</v>
      </c>
      <c r="B22" s="4" t="s">
        <v>317</v>
      </c>
    </row>
    <row r="23" spans="1:8">
      <c r="A23" s="4" t="s">
        <v>318</v>
      </c>
    </row>
    <row r="24" spans="1:8">
      <c r="A24" s="3" t="s">
        <v>294</v>
      </c>
    </row>
    <row r="25" spans="1:8">
      <c r="A25" s="4" t="s">
        <v>316</v>
      </c>
      <c r="B25" s="4" t="s">
        <v>319</v>
      </c>
    </row>
    <row r="26" spans="1:8">
      <c r="A26" s="4" t="s">
        <v>320</v>
      </c>
    </row>
    <row r="27" spans="1:8">
      <c r="A27" s="3" t="s">
        <v>294</v>
      </c>
    </row>
    <row r="28" spans="1:8">
      <c r="A28" s="4" t="s">
        <v>295</v>
      </c>
      <c r="C28" s="4" t="s">
        <v>69</v>
      </c>
      <c r="G28" s="4" t="s">
        <v>69</v>
      </c>
    </row>
    <row r="29" spans="1:8">
      <c r="A29" s="4" t="s">
        <v>321</v>
      </c>
      <c r="B29" s="4" t="s">
        <v>322</v>
      </c>
    </row>
    <row r="30" spans="1:8">
      <c r="A30" s="4" t="s">
        <v>323</v>
      </c>
      <c r="B30" s="4" t="s">
        <v>324</v>
      </c>
    </row>
    <row r="31" spans="1:8">
      <c r="A31" s="4" t="s">
        <v>325</v>
      </c>
      <c r="B31" s="4" t="s">
        <v>326</v>
      </c>
    </row>
    <row r="32" spans="1:8">
      <c r="A32" s="4" t="s">
        <v>327</v>
      </c>
      <c r="B32" s="4" t="s">
        <v>322</v>
      </c>
    </row>
    <row r="33" spans="1:8">
      <c r="A33" s="4" t="s">
        <v>328</v>
      </c>
      <c r="B33" s="4" t="s">
        <v>329</v>
      </c>
    </row>
    <row r="34" spans="1:8">
      <c r="A34" s="4" t="s">
        <v>330</v>
      </c>
      <c r="B34" s="7" t="n">
        <v>25</v>
      </c>
    </row>
    <row r="35" spans="1:8">
      <c r="A35" s="4" t="s">
        <v>331</v>
      </c>
      <c r="B35" s="4" t="s">
        <v>332</v>
      </c>
    </row>
    <row r="36" spans="1:8">
      <c r="A36" s="4" t="s">
        <v>333</v>
      </c>
    </row>
    <row r="37" spans="1:8">
      <c r="A37" s="3" t="s">
        <v>294</v>
      </c>
    </row>
    <row r="38" spans="1:8">
      <c r="A38" s="4" t="s">
        <v>295</v>
      </c>
      <c r="C38" s="4" t="s">
        <v>69</v>
      </c>
    </row>
    <row r="39" spans="1:8">
      <c r="A39" s="4" t="s">
        <v>334</v>
      </c>
      <c r="B39" s="4" t="s">
        <v>335</v>
      </c>
    </row>
    <row r="40" spans="1:8">
      <c r="A40" s="4" t="s">
        <v>336</v>
      </c>
      <c r="C40" s="4" t="s">
        <v>337</v>
      </c>
    </row>
    <row r="41" spans="1:8">
      <c r="A41" s="4" t="s">
        <v>338</v>
      </c>
      <c r="C41" s="7" t="n">
        <v>200</v>
      </c>
    </row>
    <row r="42" spans="1:8">
      <c r="A42" s="4" t="s">
        <v>339</v>
      </c>
      <c r="B42" s="11" t="n">
        <v>184.9</v>
      </c>
    </row>
    <row r="43" spans="1:8">
      <c r="A43" s="4" t="s">
        <v>340</v>
      </c>
    </row>
    <row r="44" spans="1:8">
      <c r="A44" s="3" t="s">
        <v>294</v>
      </c>
    </row>
    <row r="45" spans="1:8">
      <c r="A45" s="4" t="s">
        <v>341</v>
      </c>
      <c r="H45" s="7" t="n">
        <v>300</v>
      </c>
    </row>
    <row r="46" spans="1:8">
      <c r="A46" s="4" t="s">
        <v>295</v>
      </c>
      <c r="H46" s="4" t="s">
        <v>69</v>
      </c>
    </row>
    <row r="47" spans="1:8">
      <c r="A47" s="4" t="s">
        <v>334</v>
      </c>
      <c r="B47" s="4" t="s">
        <v>335</v>
      </c>
    </row>
    <row r="48" spans="1:8">
      <c r="A48" s="4" t="s">
        <v>339</v>
      </c>
      <c r="B48" s="11" t="n">
        <v>291.2</v>
      </c>
    </row>
    <row r="49" spans="1:8">
      <c r="A49" s="4" t="s">
        <v>342</v>
      </c>
    </row>
    <row r="50" spans="1:8">
      <c r="A50" s="3" t="s">
        <v>294</v>
      </c>
    </row>
    <row r="51" spans="1:8">
      <c r="A51" s="4" t="s">
        <v>295</v>
      </c>
      <c r="G51" s="4" t="s">
        <v>69</v>
      </c>
    </row>
    <row r="52" spans="1:8">
      <c r="A52" s="4" t="s">
        <v>334</v>
      </c>
      <c r="B52" s="4" t="s">
        <v>335</v>
      </c>
    </row>
    <row r="53" spans="1:8">
      <c r="A53" s="4" t="s">
        <v>336</v>
      </c>
      <c r="G53" s="4" t="s">
        <v>343</v>
      </c>
    </row>
    <row r="54" spans="1:8">
      <c r="A54" s="4" t="s">
        <v>338</v>
      </c>
      <c r="G54" s="7" t="n">
        <v>200</v>
      </c>
    </row>
    <row r="55" spans="1:8">
      <c r="A55" s="4" t="s">
        <v>339</v>
      </c>
      <c r="B55" s="11" t="n">
        <v>200.1</v>
      </c>
    </row>
    <row r="56" spans="1:8">
      <c r="A56" s="4" t="s">
        <v>344</v>
      </c>
    </row>
    <row r="57" spans="1:8">
      <c r="A57" s="3" t="s">
        <v>294</v>
      </c>
    </row>
    <row r="58" spans="1:8">
      <c r="A58" s="4" t="s">
        <v>316</v>
      </c>
      <c r="B58" s="4" t="s">
        <v>317</v>
      </c>
    </row>
    <row r="59" spans="1:8">
      <c r="A59" s="4" t="s">
        <v>345</v>
      </c>
      <c r="B59" s="4" t="s">
        <v>346</v>
      </c>
    </row>
    <row r="60" spans="1:8">
      <c r="A60" s="4" t="s">
        <v>347</v>
      </c>
    </row>
    <row r="61" spans="1:8">
      <c r="A61" s="3" t="s">
        <v>294</v>
      </c>
    </row>
    <row r="62" spans="1:8">
      <c r="A62" s="4" t="s">
        <v>345</v>
      </c>
      <c r="B62" s="4" t="s">
        <v>348</v>
      </c>
    </row>
    <row r="63" spans="1:8">
      <c r="A63" s="4" t="s">
        <v>349</v>
      </c>
    </row>
    <row r="64" spans="1:8">
      <c r="A64" s="3" t="s">
        <v>294</v>
      </c>
    </row>
    <row r="65" spans="1:8">
      <c r="A65" s="4" t="s">
        <v>345</v>
      </c>
      <c r="B65" s="4" t="s">
        <v>350</v>
      </c>
    </row>
    <row r="66" spans="1:8">
      <c r="A66" s="4" t="s">
        <v>351</v>
      </c>
    </row>
    <row r="67" spans="1:8">
      <c r="A67" s="3" t="s">
        <v>294</v>
      </c>
    </row>
    <row r="68" spans="1:8">
      <c r="A68" s="4" t="s">
        <v>345</v>
      </c>
      <c r="B68" s="4" t="s">
        <v>352</v>
      </c>
    </row>
    <row r="69" spans="1:8">
      <c r="A69" s="4" t="s">
        <v>353</v>
      </c>
    </row>
    <row r="70" spans="1:8">
      <c r="A70" s="3" t="s">
        <v>294</v>
      </c>
    </row>
    <row r="71" spans="1:8">
      <c r="A71" s="4" t="s">
        <v>345</v>
      </c>
      <c r="B71" s="4" t="s">
        <v>319</v>
      </c>
    </row>
    <row r="72" spans="1:8">
      <c r="A72" s="4" t="s">
        <v>354</v>
      </c>
    </row>
    <row r="73" spans="1:8">
      <c r="A73" s="3" t="s">
        <v>294</v>
      </c>
    </row>
    <row r="74" spans="1:8">
      <c r="A74" s="4" t="s">
        <v>345</v>
      </c>
      <c r="B7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37"/>
  </cols>
  <sheetData>
    <row r="1" spans="1:4">
      <c r="A1" s="1" t="s">
        <v>355</v>
      </c>
      <c r="B1" s="2" t="s">
        <v>77</v>
      </c>
      <c r="C1" s="2" t="s">
        <v>1</v>
      </c>
      <c r="D1" s="2" t="s">
        <v>277</v>
      </c>
    </row>
    <row r="2" spans="1:4">
      <c r="B2" s="2" t="s">
        <v>356</v>
      </c>
      <c r="C2" s="2" t="s">
        <v>356</v>
      </c>
      <c r="D2" s="2" t="s">
        <v>357</v>
      </c>
    </row>
    <row r="3" spans="1:4">
      <c r="A3" s="3" t="s">
        <v>153</v>
      </c>
    </row>
    <row r="4" spans="1:4">
      <c r="A4" s="4" t="s">
        <v>358</v>
      </c>
      <c r="B4" s="5" t="n">
        <v>100000000</v>
      </c>
      <c r="C4" s="5" t="n">
        <v>100000000</v>
      </c>
    </row>
    <row r="5" spans="1:4">
      <c r="A5" s="4" t="s">
        <v>359</v>
      </c>
      <c r="B5" s="5" t="n">
        <v>2</v>
      </c>
      <c r="C5" s="5" t="n">
        <v>2</v>
      </c>
    </row>
    <row r="6" spans="1:4">
      <c r="A6" s="4" t="s">
        <v>360</v>
      </c>
      <c r="B6" s="5" t="n">
        <v>95000000</v>
      </c>
      <c r="C6" s="5" t="n">
        <v>95000000</v>
      </c>
      <c r="D6" s="5" t="n">
        <v>95000000</v>
      </c>
    </row>
    <row r="7" spans="1:4">
      <c r="A7" s="4" t="s">
        <v>361</v>
      </c>
      <c r="B7" s="8" t="n">
        <v>0.001</v>
      </c>
      <c r="C7" s="8" t="n">
        <v>0.001</v>
      </c>
      <c r="D7" s="8" t="n">
        <v>0.001</v>
      </c>
    </row>
    <row r="8" spans="1:4">
      <c r="A8" s="4" t="s">
        <v>362</v>
      </c>
      <c r="B8" s="5" t="n">
        <v>5000000</v>
      </c>
      <c r="C8" s="5" t="n">
        <v>5000000</v>
      </c>
      <c r="D8" s="5" t="n">
        <v>5000000</v>
      </c>
    </row>
    <row r="9" spans="1:4">
      <c r="A9" s="4" t="s">
        <v>363</v>
      </c>
      <c r="B9" s="8" t="n">
        <v>0.001</v>
      </c>
      <c r="C9" s="8" t="n">
        <v>0.001</v>
      </c>
      <c r="D9" s="8" t="n">
        <v>0.001</v>
      </c>
    </row>
    <row r="10" spans="1:4">
      <c r="A10" s="3" t="s">
        <v>364</v>
      </c>
    </row>
    <row r="11" spans="1:4">
      <c r="A11" s="4" t="s">
        <v>365</v>
      </c>
      <c r="C11" s="5" t="n">
        <v>61066712</v>
      </c>
      <c r="D11" s="5" t="n">
        <v>61858199</v>
      </c>
    </row>
    <row r="12" spans="1:4">
      <c r="A12" s="4" t="s">
        <v>366</v>
      </c>
      <c r="C12" s="5" t="n">
        <v>0</v>
      </c>
      <c r="D12" s="5" t="n">
        <v>100000</v>
      </c>
    </row>
    <row r="13" spans="1:4">
      <c r="A13" s="4" t="s">
        <v>367</v>
      </c>
      <c r="C13" s="5" t="n">
        <v>565039</v>
      </c>
      <c r="D13" s="5" t="n">
        <v>299416</v>
      </c>
    </row>
    <row r="14" spans="1:4">
      <c r="A14" s="4" t="s">
        <v>368</v>
      </c>
      <c r="C14" s="5" t="n">
        <v>0</v>
      </c>
      <c r="D14" s="5" t="n">
        <v>-1153885</v>
      </c>
    </row>
    <row r="15" spans="1:4">
      <c r="A15" s="4" t="s">
        <v>369</v>
      </c>
      <c r="C15" s="5" t="n">
        <v>-27283</v>
      </c>
      <c r="D15" s="5" t="n">
        <v>-79461</v>
      </c>
    </row>
    <row r="16" spans="1:4">
      <c r="A16" s="4" t="s">
        <v>370</v>
      </c>
      <c r="B16" s="5" t="n">
        <v>-1397</v>
      </c>
      <c r="D16" s="5" t="n">
        <v>42443</v>
      </c>
    </row>
    <row r="17" spans="1:4">
      <c r="A17" s="4" t="s">
        <v>371</v>
      </c>
      <c r="B17" s="5" t="n">
        <v>61603071</v>
      </c>
      <c r="C17" s="5" t="n">
        <v>61603071</v>
      </c>
      <c r="D17" s="5" t="n">
        <v>61066712</v>
      </c>
    </row>
    <row r="18" spans="1:4">
      <c r="A18" s="3" t="s">
        <v>372</v>
      </c>
    </row>
    <row r="19" spans="1:4">
      <c r="A19" s="4" t="s">
        <v>373</v>
      </c>
      <c r="C19" s="5" t="n">
        <v>27283</v>
      </c>
    </row>
    <row r="20" spans="1:4">
      <c r="A20" s="4" t="s">
        <v>374</v>
      </c>
      <c r="C20" s="7" t="n">
        <v>192000</v>
      </c>
    </row>
    <row r="21" spans="1:4">
      <c r="A21" s="3" t="s">
        <v>375</v>
      </c>
    </row>
    <row r="22" spans="1:4">
      <c r="A22" s="4" t="s">
        <v>376</v>
      </c>
      <c r="B22" s="7" t="n">
        <v>150000000</v>
      </c>
      <c r="C22" s="7" t="n">
        <v>150000000</v>
      </c>
    </row>
    <row r="23" spans="1:4">
      <c r="A23" s="4" t="s">
        <v>377</v>
      </c>
      <c r="C23" s="5" t="n">
        <v>0</v>
      </c>
      <c r="D23" s="5" t="n">
        <v>1153885</v>
      </c>
    </row>
    <row r="24" spans="1:4">
      <c r="A24" s="4" t="s">
        <v>378</v>
      </c>
      <c r="D24" s="7" t="n">
        <v>15500000</v>
      </c>
    </row>
    <row r="25" spans="1:4">
      <c r="A25" s="4" t="s">
        <v>379</v>
      </c>
    </row>
    <row r="26" spans="1:4">
      <c r="A26" s="3" t="s">
        <v>380</v>
      </c>
    </row>
    <row r="27" spans="1:4">
      <c r="A27" s="4" t="s">
        <v>381</v>
      </c>
      <c r="C27" s="4" t="s">
        <v>271</v>
      </c>
    </row>
    <row r="28" spans="1:4">
      <c r="A28" s="4" t="s">
        <v>382</v>
      </c>
      <c r="C28" s="4" t="s">
        <v>383</v>
      </c>
    </row>
    <row r="29" spans="1:4">
      <c r="A29" s="4" t="s">
        <v>384</v>
      </c>
      <c r="C29" s="4" t="s">
        <v>385</v>
      </c>
    </row>
    <row r="30" spans="1:4">
      <c r="A30" s="4" t="s">
        <v>386</v>
      </c>
      <c r="B30" s="7" t="n">
        <v>100000</v>
      </c>
      <c r="C30" s="7" t="n">
        <v>100000</v>
      </c>
    </row>
    <row r="31" spans="1:4">
      <c r="A31" s="4" t="s">
        <v>387</v>
      </c>
    </row>
    <row r="32" spans="1:4">
      <c r="A32" s="3" t="s">
        <v>380</v>
      </c>
    </row>
    <row r="33" spans="1:4">
      <c r="A33" s="4" t="s">
        <v>388</v>
      </c>
      <c r="B33" s="4" t="s">
        <v>389</v>
      </c>
      <c r="C33" s="4" t="s">
        <v>389</v>
      </c>
    </row>
    <row r="34" spans="1:4">
      <c r="A34" s="4" t="s">
        <v>390</v>
      </c>
    </row>
    <row r="35" spans="1:4">
      <c r="A35" s="3" t="s">
        <v>380</v>
      </c>
    </row>
    <row r="36" spans="1:4">
      <c r="A36" s="4" t="s">
        <v>388</v>
      </c>
      <c r="B36" s="4" t="s">
        <v>391</v>
      </c>
      <c r="C36" s="4" t="s">
        <v>391</v>
      </c>
    </row>
    <row r="37" spans="1:4">
      <c r="A37" s="4" t="s">
        <v>392</v>
      </c>
      <c r="B37" s="7" t="n">
        <v>3300000</v>
      </c>
      <c r="C37" s="7" t="n">
        <v>3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7</v>
      </c>
      <c r="B1" s="2" t="s">
        <v>2</v>
      </c>
      <c r="C1" s="2" t="s">
        <v>28</v>
      </c>
    </row>
    <row r="2" spans="1:3">
      <c r="A2" s="3" t="s">
        <v>54</v>
      </c>
    </row>
    <row r="3" spans="1:3">
      <c r="A3" s="4" t="s">
        <v>68</v>
      </c>
      <c r="B3" s="4" t="s">
        <v>69</v>
      </c>
      <c r="C3" s="4" t="s">
        <v>69</v>
      </c>
    </row>
    <row r="4" spans="1:3">
      <c r="A4" s="3" t="s">
        <v>60</v>
      </c>
    </row>
    <row r="5" spans="1:3">
      <c r="A5" s="4" t="s">
        <v>70</v>
      </c>
      <c r="B5" s="8" t="n">
        <v>0.001</v>
      </c>
      <c r="C5" s="8" t="n">
        <v>0.001</v>
      </c>
    </row>
    <row r="6" spans="1:3">
      <c r="A6" s="4" t="s">
        <v>71</v>
      </c>
      <c r="B6" s="5" t="n">
        <v>5000000</v>
      </c>
      <c r="C6" s="5" t="n">
        <v>5000000</v>
      </c>
    </row>
    <row r="7" spans="1:3">
      <c r="A7" s="4" t="s">
        <v>72</v>
      </c>
      <c r="B7" s="5" t="n">
        <v>0</v>
      </c>
      <c r="C7" s="5" t="n">
        <v>0</v>
      </c>
    </row>
    <row r="8" spans="1:3">
      <c r="A8" s="4" t="s">
        <v>73</v>
      </c>
      <c r="B8" s="8" t="n">
        <v>0.001</v>
      </c>
      <c r="C8" s="8" t="n">
        <v>0.001</v>
      </c>
    </row>
    <row r="9" spans="1:3">
      <c r="A9" s="4" t="s">
        <v>74</v>
      </c>
      <c r="B9" s="5" t="n">
        <v>95000000</v>
      </c>
      <c r="C9" s="5" t="n">
        <v>95000000</v>
      </c>
    </row>
    <row r="10" spans="1:3">
      <c r="A10" s="4" t="s">
        <v>75</v>
      </c>
      <c r="B10" s="5" t="n">
        <v>61603071</v>
      </c>
      <c r="C10" s="5" t="n">
        <v>610667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23"/>
  </cols>
  <sheetData>
    <row r="1" spans="1:3">
      <c r="A1" s="1" t="s">
        <v>393</v>
      </c>
      <c r="B1" s="2" t="s">
        <v>77</v>
      </c>
      <c r="C1" s="2" t="s">
        <v>1</v>
      </c>
    </row>
    <row r="2" spans="1:3">
      <c r="B2" s="2" t="s">
        <v>2</v>
      </c>
      <c r="C2" s="2" t="s">
        <v>2</v>
      </c>
    </row>
    <row r="3" spans="1:3">
      <c r="A3" s="3" t="s">
        <v>394</v>
      </c>
    </row>
    <row r="4" spans="1:3">
      <c r="A4" s="4" t="s">
        <v>395</v>
      </c>
      <c r="C4" s="5" t="n">
        <v>0</v>
      </c>
    </row>
    <row r="5" spans="1:3">
      <c r="A5" s="4" t="s">
        <v>396</v>
      </c>
    </row>
    <row r="6" spans="1:3">
      <c r="A6" s="3" t="s">
        <v>394</v>
      </c>
    </row>
    <row r="7" spans="1:3">
      <c r="A7" s="4" t="s">
        <v>395</v>
      </c>
      <c r="C7" s="5" t="n">
        <v>0</v>
      </c>
    </row>
    <row r="8" spans="1:3">
      <c r="A8" s="4" t="s">
        <v>397</v>
      </c>
    </row>
    <row r="9" spans="1:3">
      <c r="A9" s="3" t="s">
        <v>398</v>
      </c>
    </row>
    <row r="10" spans="1:3">
      <c r="A10" s="4" t="s">
        <v>399</v>
      </c>
      <c r="C10" s="5" t="n">
        <v>2500000</v>
      </c>
    </row>
    <row r="11" spans="1:3">
      <c r="A11" s="4" t="s">
        <v>400</v>
      </c>
      <c r="B11" s="5" t="n">
        <v>3727889</v>
      </c>
    </row>
    <row r="12" spans="1:3">
      <c r="A12" s="4" t="s">
        <v>401</v>
      </c>
    </row>
    <row r="13" spans="1:3">
      <c r="A13" s="3" t="s">
        <v>402</v>
      </c>
    </row>
    <row r="14" spans="1:3">
      <c r="A14" s="4" t="s">
        <v>403</v>
      </c>
      <c r="B14" s="7" t="n">
        <v>7600000</v>
      </c>
    </row>
    <row r="15" spans="1:3">
      <c r="A15" s="4" t="s">
        <v>404</v>
      </c>
      <c r="C15" s="4" t="s">
        <v>405</v>
      </c>
    </row>
    <row r="16" spans="1:3">
      <c r="A16" s="4" t="s">
        <v>406</v>
      </c>
      <c r="B16" s="4" t="s">
        <v>389</v>
      </c>
    </row>
    <row r="17" spans="1:3">
      <c r="A17" s="3" t="s">
        <v>407</v>
      </c>
    </row>
    <row r="18" spans="1:3">
      <c r="A18" s="4" t="s">
        <v>408</v>
      </c>
      <c r="C18" s="5" t="n">
        <v>538499</v>
      </c>
    </row>
    <row r="19" spans="1:3">
      <c r="A19" s="4" t="s">
        <v>409</v>
      </c>
      <c r="C19" s="5" t="n">
        <v>565039</v>
      </c>
    </row>
    <row r="20" spans="1:3">
      <c r="A20" s="4" t="s">
        <v>410</v>
      </c>
      <c r="C20" s="5" t="n">
        <v>-155239</v>
      </c>
    </row>
    <row r="21" spans="1:3">
      <c r="A21" s="4" t="s">
        <v>411</v>
      </c>
      <c r="C21" s="5" t="n">
        <v>-1397</v>
      </c>
    </row>
    <row r="22" spans="1:3">
      <c r="A22" s="4" t="s">
        <v>412</v>
      </c>
      <c r="B22" s="5" t="n">
        <v>946902</v>
      </c>
      <c r="C22" s="5" t="n">
        <v>946902</v>
      </c>
    </row>
    <row r="23" spans="1:3">
      <c r="A23" s="3" t="s">
        <v>413</v>
      </c>
    </row>
    <row r="24" spans="1:3">
      <c r="A24" s="4" t="s">
        <v>414</v>
      </c>
      <c r="C24" s="9" t="n">
        <v>13.54</v>
      </c>
    </row>
    <row r="25" spans="1:3">
      <c r="A25" s="4" t="s">
        <v>415</v>
      </c>
      <c r="C25" s="12" t="n">
        <v>8.65</v>
      </c>
    </row>
    <row r="26" spans="1:3">
      <c r="A26" s="4" t="s">
        <v>416</v>
      </c>
      <c r="C26" s="12" t="n">
        <v>14.36</v>
      </c>
    </row>
    <row r="27" spans="1:3">
      <c r="A27" s="4" t="s">
        <v>417</v>
      </c>
      <c r="C27" s="12" t="n">
        <v>14.79</v>
      </c>
    </row>
    <row r="28" spans="1:3">
      <c r="A28" s="4" t="s">
        <v>418</v>
      </c>
      <c r="B28" s="9" t="n">
        <v>10.49</v>
      </c>
      <c r="C28" s="9" t="n">
        <v>10.49</v>
      </c>
    </row>
    <row r="29" spans="1:3">
      <c r="A29" s="3" t="s">
        <v>419</v>
      </c>
    </row>
    <row r="30" spans="1:3">
      <c r="A30" s="4" t="s">
        <v>420</v>
      </c>
      <c r="B30" s="5" t="n">
        <v>946902</v>
      </c>
      <c r="C30" s="5" t="n">
        <v>538499</v>
      </c>
    </row>
    <row r="31" spans="1:3">
      <c r="A31" s="4" t="s">
        <v>421</v>
      </c>
    </row>
    <row r="32" spans="1:3">
      <c r="A32" s="3" t="s">
        <v>407</v>
      </c>
    </row>
    <row r="33" spans="1:3">
      <c r="A33" s="4" t="s">
        <v>412</v>
      </c>
      <c r="B33" s="5" t="n">
        <v>0</v>
      </c>
      <c r="C33" s="5" t="n">
        <v>0</v>
      </c>
    </row>
    <row r="34" spans="1:3">
      <c r="A34" s="3" t="s">
        <v>394</v>
      </c>
    </row>
    <row r="35" spans="1:3">
      <c r="A35" s="4" t="s">
        <v>422</v>
      </c>
      <c r="B35" s="5" t="n">
        <v>141872</v>
      </c>
      <c r="C35" s="5" t="n">
        <v>141872</v>
      </c>
    </row>
    <row r="36" spans="1:3">
      <c r="A36" s="3" t="s">
        <v>419</v>
      </c>
    </row>
    <row r="37" spans="1:3">
      <c r="A37" s="4" t="s">
        <v>423</v>
      </c>
      <c r="C37" s="5" t="n">
        <v>0</v>
      </c>
    </row>
    <row r="38" spans="1:3">
      <c r="A38" s="4" t="s">
        <v>424</v>
      </c>
      <c r="C38" s="5" t="n">
        <v>0</v>
      </c>
    </row>
    <row r="39" spans="1:3">
      <c r="A39" s="4" t="s">
        <v>425</v>
      </c>
      <c r="B39" s="5" t="n">
        <v>141872</v>
      </c>
      <c r="C39" s="5" t="n">
        <v>141872</v>
      </c>
    </row>
    <row r="40" spans="1:3">
      <c r="A40" s="4" t="s">
        <v>426</v>
      </c>
      <c r="C40" s="7" t="n">
        <v>0</v>
      </c>
    </row>
    <row r="41" spans="1:3">
      <c r="A41" s="4" t="s">
        <v>420</v>
      </c>
      <c r="B41" s="5" t="n">
        <v>0</v>
      </c>
      <c r="C41" s="5" t="n">
        <v>0</v>
      </c>
    </row>
    <row r="42" spans="1:3">
      <c r="A42" s="4" t="s">
        <v>427</v>
      </c>
    </row>
    <row r="43" spans="1:3">
      <c r="A43" s="3" t="s">
        <v>394</v>
      </c>
    </row>
    <row r="44" spans="1:3">
      <c r="A44" s="4" t="s">
        <v>395</v>
      </c>
      <c r="C44" s="5" t="n">
        <v>560000</v>
      </c>
    </row>
    <row r="45" spans="1:3">
      <c r="A45" s="4" t="s">
        <v>428</v>
      </c>
      <c r="C45" s="9" t="n">
        <v>5.18</v>
      </c>
    </row>
    <row r="46" spans="1:3">
      <c r="A46" s="4" t="s">
        <v>429</v>
      </c>
    </row>
    <row r="47" spans="1:3">
      <c r="A47" s="3" t="s">
        <v>394</v>
      </c>
    </row>
    <row r="48" spans="1:3">
      <c r="A48" s="4" t="s">
        <v>395</v>
      </c>
      <c r="C48" s="5" t="n">
        <v>500000</v>
      </c>
    </row>
    <row r="49" spans="1:3">
      <c r="A49" s="4" t="s">
        <v>430</v>
      </c>
    </row>
    <row r="50" spans="1:3">
      <c r="A50" s="3" t="s">
        <v>394</v>
      </c>
    </row>
    <row r="51" spans="1:3">
      <c r="A51" s="4" t="s">
        <v>395</v>
      </c>
      <c r="C51" s="5" t="n">
        <v>6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25"/>
    <col customWidth="1" max="3" min="3" width="21"/>
    <col customWidth="1" max="4" min="4" width="21"/>
  </cols>
  <sheetData>
    <row r="1" spans="1:4">
      <c r="A1" s="1" t="s">
        <v>431</v>
      </c>
      <c r="B1" s="2" t="s">
        <v>1</v>
      </c>
    </row>
    <row r="2" spans="1:4">
      <c r="B2" s="2" t="s">
        <v>432</v>
      </c>
      <c r="C2" s="2" t="s">
        <v>279</v>
      </c>
      <c r="D2" s="2" t="s">
        <v>433</v>
      </c>
    </row>
    <row r="3" spans="1:4">
      <c r="A3" s="3" t="s">
        <v>434</v>
      </c>
    </row>
    <row r="4" spans="1:4">
      <c r="A4" s="4" t="s">
        <v>435</v>
      </c>
      <c r="B4" s="5" t="n">
        <v>46</v>
      </c>
    </row>
    <row r="5" spans="1:4">
      <c r="A5" s="4" t="s">
        <v>436</v>
      </c>
      <c r="B5" s="5" t="n">
        <v>8</v>
      </c>
    </row>
    <row r="6" spans="1:4">
      <c r="A6" s="4" t="s">
        <v>437</v>
      </c>
      <c r="B6" s="5" t="n">
        <v>2</v>
      </c>
    </row>
    <row r="7" spans="1:4">
      <c r="A7" s="4" t="s">
        <v>438</v>
      </c>
      <c r="B7" s="10" t="n">
        <v>0.1</v>
      </c>
    </row>
    <row r="8" spans="1:4">
      <c r="A8" s="4" t="s">
        <v>439</v>
      </c>
      <c r="B8" s="11" t="n">
        <v>83.8</v>
      </c>
    </row>
    <row r="9" spans="1:4">
      <c r="A9" s="4" t="s">
        <v>440</v>
      </c>
      <c r="B9" s="10" t="n">
        <v>1.1</v>
      </c>
      <c r="D9" s="11" t="n">
        <v>2.9</v>
      </c>
    </row>
    <row r="10" spans="1:4">
      <c r="A10" s="4" t="s">
        <v>441</v>
      </c>
      <c r="B10" s="10" t="n">
        <v>4.1</v>
      </c>
      <c r="D10" s="11" t="n">
        <v>8.4</v>
      </c>
    </row>
    <row r="11" spans="1:4">
      <c r="A11" s="4" t="s">
        <v>442</v>
      </c>
      <c r="B11" s="11" t="n">
        <v>4.6</v>
      </c>
      <c r="C11" s="11" t="n">
        <v>1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2"/>
  </cols>
  <sheetData>
    <row r="1" spans="1:2">
      <c r="A1" s="1" t="s">
        <v>443</v>
      </c>
      <c r="B1" s="2" t="s">
        <v>233</v>
      </c>
    </row>
    <row r="2" spans="1:2">
      <c r="A2" s="3" t="s">
        <v>444</v>
      </c>
    </row>
    <row r="3" spans="1:2">
      <c r="A3" s="4" t="s">
        <v>445</v>
      </c>
      <c r="B3" s="7" t="n">
        <v>1700000</v>
      </c>
    </row>
    <row r="4" spans="1:2">
      <c r="A4" s="4" t="s">
        <v>446</v>
      </c>
      <c r="B4" s="7" t="n">
        <v>3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47</v>
      </c>
      <c r="B1" s="2" t="s">
        <v>77</v>
      </c>
      <c r="D1" s="2" t="s">
        <v>1</v>
      </c>
      <c r="F1" s="2" t="s">
        <v>277</v>
      </c>
    </row>
    <row r="2" spans="1:9">
      <c r="B2" s="2" t="s">
        <v>2</v>
      </c>
      <c r="C2" s="2" t="s">
        <v>78</v>
      </c>
      <c r="D2" s="2" t="s">
        <v>2</v>
      </c>
      <c r="E2" s="2" t="s">
        <v>78</v>
      </c>
      <c r="F2" s="2" t="s">
        <v>28</v>
      </c>
      <c r="G2" s="2" t="s">
        <v>448</v>
      </c>
      <c r="H2" s="2" t="s">
        <v>449</v>
      </c>
      <c r="I2" s="2" t="s">
        <v>450</v>
      </c>
    </row>
    <row r="3" spans="1:9">
      <c r="A3" s="3" t="s">
        <v>451</v>
      </c>
    </row>
    <row r="4" spans="1:9">
      <c r="A4" s="4" t="s">
        <v>452</v>
      </c>
      <c r="B4" s="7" t="n">
        <v>3945</v>
      </c>
      <c r="C4" s="7" t="n">
        <v>0</v>
      </c>
      <c r="D4" s="7" t="n">
        <v>3945</v>
      </c>
      <c r="E4" s="7" t="n">
        <v>0</v>
      </c>
    </row>
    <row r="5" spans="1:9">
      <c r="A5" s="3" t="s">
        <v>453</v>
      </c>
    </row>
    <row r="6" spans="1:9">
      <c r="A6" s="4" t="s">
        <v>454</v>
      </c>
      <c r="B6" s="5" t="n">
        <v>-112925000</v>
      </c>
      <c r="C6" s="5" t="n">
        <v>-2506000</v>
      </c>
      <c r="D6" s="5" t="n">
        <v>-229750000</v>
      </c>
      <c r="E6" s="5" t="n">
        <v>1235000</v>
      </c>
    </row>
    <row r="7" spans="1:9">
      <c r="A7" s="4" t="s">
        <v>455</v>
      </c>
      <c r="B7" s="5" t="n">
        <v>-3853000</v>
      </c>
      <c r="C7" s="5" t="n">
        <v>-244000</v>
      </c>
      <c r="D7" s="5" t="n">
        <v>-22508000</v>
      </c>
      <c r="E7" s="5" t="n">
        <v>115000</v>
      </c>
    </row>
    <row r="8" spans="1:9">
      <c r="A8" s="4" t="s">
        <v>456</v>
      </c>
      <c r="B8" s="5" t="n">
        <v>49907445</v>
      </c>
      <c r="C8" s="5" t="n">
        <v>0</v>
      </c>
      <c r="D8" s="5" t="n">
        <v>49907445</v>
      </c>
      <c r="E8" s="5" t="n">
        <v>0</v>
      </c>
    </row>
    <row r="9" spans="1:9">
      <c r="A9" s="4" t="s">
        <v>457</v>
      </c>
      <c r="B9" s="7" t="n">
        <v>-66866610</v>
      </c>
      <c r="C9" s="5" t="n">
        <v>-2750000</v>
      </c>
      <c r="D9" s="7" t="n">
        <v>-202346610</v>
      </c>
      <c r="E9" s="5" t="n">
        <v>1350000</v>
      </c>
    </row>
    <row r="10" spans="1:9">
      <c r="A10" s="4" t="s">
        <v>458</v>
      </c>
      <c r="B10" s="4" t="s">
        <v>459</v>
      </c>
      <c r="D10" s="4" t="s">
        <v>459</v>
      </c>
    </row>
    <row r="11" spans="1:9">
      <c r="A11" s="4" t="s">
        <v>460</v>
      </c>
      <c r="B11" s="4" t="s">
        <v>461</v>
      </c>
      <c r="D11" s="4" t="s">
        <v>461</v>
      </c>
    </row>
    <row r="12" spans="1:9">
      <c r="A12" s="4" t="s">
        <v>462</v>
      </c>
      <c r="B12" s="7" t="n">
        <v>0</v>
      </c>
      <c r="D12" s="7" t="n">
        <v>0</v>
      </c>
    </row>
    <row r="13" spans="1:9">
      <c r="A13" s="4" t="s">
        <v>463</v>
      </c>
      <c r="B13" s="5" t="n">
        <v>0</v>
      </c>
      <c r="C13" s="7" t="n">
        <v>0</v>
      </c>
      <c r="D13" s="5" t="n">
        <v>0</v>
      </c>
      <c r="E13" s="7" t="n">
        <v>0</v>
      </c>
    </row>
    <row r="14" spans="1:9">
      <c r="A14" s="4" t="s">
        <v>464</v>
      </c>
      <c r="B14" s="7" t="n">
        <v>0</v>
      </c>
      <c r="D14" s="7" t="n">
        <v>0</v>
      </c>
      <c r="F14" s="7" t="n">
        <v>0</v>
      </c>
    </row>
    <row r="15" spans="1:9">
      <c r="A15" s="4" t="s">
        <v>465</v>
      </c>
      <c r="F15" s="5" t="n">
        <v>2014</v>
      </c>
      <c r="G15" s="5" t="n">
        <v>2013</v>
      </c>
      <c r="H15" s="5" t="n">
        <v>2012</v>
      </c>
      <c r="I15" s="5" t="n">
        <v>2011</v>
      </c>
    </row>
  </sheetData>
  <mergeCells count="4">
    <mergeCell ref="A1:A2"/>
    <mergeCell ref="B1:C1"/>
    <mergeCell ref="D1:E1"/>
    <mergeCell ref="F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28</v>
      </c>
    </row>
    <row r="2" spans="1:3">
      <c r="A2" s="3" t="s">
        <v>467</v>
      </c>
    </row>
    <row r="3" spans="1:3">
      <c r="A3" s="4" t="s">
        <v>468</v>
      </c>
      <c r="B3" s="7" t="n">
        <v>0</v>
      </c>
    </row>
    <row r="4" spans="1:3">
      <c r="A4" s="4" t="s">
        <v>469</v>
      </c>
    </row>
    <row r="5" spans="1:3">
      <c r="A5" s="3" t="s">
        <v>467</v>
      </c>
    </row>
    <row r="6" spans="1:3">
      <c r="A6" s="4" t="s">
        <v>470</v>
      </c>
      <c r="B6" s="5" t="n">
        <v>0</v>
      </c>
      <c r="C6" s="7" t="n">
        <v>0</v>
      </c>
    </row>
    <row r="7" spans="1:3">
      <c r="A7" s="4" t="s">
        <v>471</v>
      </c>
      <c r="B7" s="5" t="n">
        <v>0</v>
      </c>
      <c r="C7" s="5" t="n">
        <v>0</v>
      </c>
    </row>
    <row r="8" spans="1:3">
      <c r="A8" s="4" t="s">
        <v>472</v>
      </c>
      <c r="B8" s="5" t="n">
        <v>0</v>
      </c>
    </row>
    <row r="9" spans="1:3">
      <c r="A9" s="4" t="s">
        <v>473</v>
      </c>
      <c r="C9" s="5" t="n">
        <v>0</v>
      </c>
    </row>
    <row r="10" spans="1:3">
      <c r="A10" s="4" t="s">
        <v>233</v>
      </c>
      <c r="B10" s="5" t="n">
        <v>0</v>
      </c>
      <c r="C10" s="5" t="n">
        <v>0</v>
      </c>
    </row>
    <row r="11" spans="1:3">
      <c r="A11" s="4" t="s">
        <v>474</v>
      </c>
    </row>
    <row r="12" spans="1:3">
      <c r="A12" s="3" t="s">
        <v>467</v>
      </c>
    </row>
    <row r="13" spans="1:3">
      <c r="A13" s="4" t="s">
        <v>470</v>
      </c>
      <c r="B13" s="5" t="n">
        <v>83581535</v>
      </c>
      <c r="C13" s="5" t="n">
        <v>128893220</v>
      </c>
    </row>
    <row r="14" spans="1:3">
      <c r="A14" s="4" t="s">
        <v>471</v>
      </c>
      <c r="B14" s="5" t="n">
        <v>2286763</v>
      </c>
      <c r="C14" s="5" t="n">
        <v>25013011</v>
      </c>
    </row>
    <row r="15" spans="1:3">
      <c r="A15" s="4" t="s">
        <v>472</v>
      </c>
      <c r="B15" s="5" t="n">
        <v>-65732</v>
      </c>
    </row>
    <row r="16" spans="1:3">
      <c r="A16" s="4" t="s">
        <v>473</v>
      </c>
      <c r="C16" s="5" t="n">
        <v>-579070</v>
      </c>
    </row>
    <row r="17" spans="1:3">
      <c r="A17" s="4" t="s">
        <v>233</v>
      </c>
      <c r="B17" s="5" t="n">
        <v>85802566</v>
      </c>
      <c r="C17" s="5" t="n">
        <v>153327161</v>
      </c>
    </row>
    <row r="18" spans="1:3">
      <c r="A18" s="4" t="s">
        <v>475</v>
      </c>
    </row>
    <row r="19" spans="1:3">
      <c r="A19" s="3" t="s">
        <v>467</v>
      </c>
    </row>
    <row r="20" spans="1:3">
      <c r="A20" s="4" t="s">
        <v>470</v>
      </c>
      <c r="B20" s="5" t="n">
        <v>0</v>
      </c>
      <c r="C20" s="5" t="n">
        <v>0</v>
      </c>
    </row>
    <row r="21" spans="1:3">
      <c r="A21" s="4" t="s">
        <v>471</v>
      </c>
      <c r="B21" s="5" t="n">
        <v>0</v>
      </c>
      <c r="C21" s="5" t="n">
        <v>0</v>
      </c>
    </row>
    <row r="22" spans="1:3">
      <c r="A22" s="4" t="s">
        <v>472</v>
      </c>
      <c r="B22" s="5" t="n">
        <v>0</v>
      </c>
    </row>
    <row r="23" spans="1:3">
      <c r="A23" s="4" t="s">
        <v>473</v>
      </c>
      <c r="C23" s="5" t="n">
        <v>0</v>
      </c>
    </row>
    <row r="24" spans="1:3">
      <c r="A24" s="4" t="s">
        <v>233</v>
      </c>
      <c r="B24" s="7" t="n">
        <v>0</v>
      </c>
      <c r="C24"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r="1" spans="1:2">
      <c r="A1" s="1" t="s">
        <v>476</v>
      </c>
      <c r="B1" s="2" t="s">
        <v>477</v>
      </c>
    </row>
    <row r="2" spans="1:2">
      <c r="A2" s="3" t="s">
        <v>478</v>
      </c>
    </row>
    <row r="3" spans="1:2">
      <c r="A3" s="4" t="s">
        <v>479</v>
      </c>
      <c r="B3" s="11" t="n">
        <v>885.5</v>
      </c>
    </row>
    <row r="4" spans="1:2">
      <c r="A4" s="4" t="s">
        <v>480</v>
      </c>
      <c r="B4" s="10" t="n">
        <v>2.5</v>
      </c>
    </row>
    <row r="5" spans="1:2">
      <c r="A5" s="4" t="s">
        <v>481</v>
      </c>
      <c r="B5" s="10" t="n">
        <v>0.3</v>
      </c>
    </row>
    <row r="6" spans="1:2">
      <c r="A6" s="4" t="s">
        <v>482</v>
      </c>
    </row>
    <row r="7" spans="1:2">
      <c r="A7" s="3" t="s">
        <v>478</v>
      </c>
    </row>
    <row r="8" spans="1:2">
      <c r="A8" s="4" t="s">
        <v>483</v>
      </c>
      <c r="B8" s="10" t="n">
        <v>697.5</v>
      </c>
    </row>
    <row r="9" spans="1:2">
      <c r="A9" s="4" t="s">
        <v>484</v>
      </c>
      <c r="B9" s="5" t="n">
        <v>188</v>
      </c>
    </row>
    <row r="10" spans="1:2">
      <c r="A10" s="4" t="s">
        <v>485</v>
      </c>
    </row>
    <row r="11" spans="1:2">
      <c r="A11" s="3" t="s">
        <v>478</v>
      </c>
    </row>
    <row r="12" spans="1:2">
      <c r="A12" s="4" t="s">
        <v>483</v>
      </c>
      <c r="B12" s="11" t="n">
        <v>63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32"/>
  <sheetViews>
    <sheetView workbookViewId="0">
      <selection activeCell="A1" sqref="A1"/>
    </sheetView>
  </sheetViews>
  <sheetFormatPr baseColWidth="10" defaultRowHeight="15"/>
  <cols>
    <col customWidth="1" max="1" min="1" width="60"/>
    <col customWidth="1" max="2" min="2" width="80"/>
    <col customWidth="1" max="3" min="3" width="41"/>
    <col customWidth="1" max="4" min="4" width="21"/>
    <col customWidth="1" max="5" min="5" width="41"/>
    <col customWidth="1" max="6" min="6" width="21"/>
  </cols>
  <sheetData>
    <row r="1" spans="1:6">
      <c r="A1" s="1" t="s">
        <v>486</v>
      </c>
      <c r="C1" s="2" t="s">
        <v>77</v>
      </c>
      <c r="E1" s="2" t="s">
        <v>1</v>
      </c>
    </row>
    <row r="2" spans="1:6">
      <c r="C2" s="2" t="s">
        <v>487</v>
      </c>
      <c r="D2" s="2" t="s">
        <v>279</v>
      </c>
      <c r="E2" s="2" t="s">
        <v>487</v>
      </c>
      <c r="F2" s="2" t="s">
        <v>279</v>
      </c>
    </row>
    <row r="3" spans="1:6">
      <c r="A3" s="3" t="s">
        <v>488</v>
      </c>
    </row>
    <row r="4" spans="1:6">
      <c r="A4" s="4" t="s">
        <v>489</v>
      </c>
      <c r="C4" s="5" t="n">
        <v>3800000</v>
      </c>
      <c r="E4" s="5" t="n">
        <v>3800000</v>
      </c>
    </row>
    <row r="5" spans="1:6">
      <c r="A5" s="4" t="s">
        <v>490</v>
      </c>
      <c r="C5" s="12" t="n">
        <v>83.95</v>
      </c>
      <c r="E5" s="12" t="n">
        <v>83.95</v>
      </c>
    </row>
    <row r="6" spans="1:6">
      <c r="A6" s="4" t="s">
        <v>491</v>
      </c>
      <c r="E6" s="5" t="n">
        <v>90000</v>
      </c>
    </row>
    <row r="7" spans="1:6">
      <c r="A7" s="4" t="s">
        <v>492</v>
      </c>
      <c r="E7" s="5" t="n">
        <v>90000</v>
      </c>
    </row>
    <row r="8" spans="1:6">
      <c r="A8" s="4" t="s">
        <v>493</v>
      </c>
      <c r="E8" s="5" t="n">
        <v>91</v>
      </c>
    </row>
    <row r="9" spans="1:6">
      <c r="A9" s="3" t="s">
        <v>494</v>
      </c>
    </row>
    <row r="10" spans="1:6">
      <c r="A10" s="4" t="s">
        <v>495</v>
      </c>
      <c r="C10" s="7" t="n">
        <v>30982180</v>
      </c>
      <c r="D10" s="7" t="n">
        <v>-11248770</v>
      </c>
      <c r="E10" s="7" t="n">
        <v>70976830</v>
      </c>
      <c r="F10" s="7" t="n">
        <v>-18066750</v>
      </c>
    </row>
    <row r="11" spans="1:6">
      <c r="A11" s="4" t="s">
        <v>496</v>
      </c>
      <c r="C11" s="5" t="n">
        <v>-53193228</v>
      </c>
      <c r="D11" s="5" t="n">
        <v>-35307533</v>
      </c>
      <c r="E11" s="5" t="n">
        <v>-67524595</v>
      </c>
      <c r="F11" s="5" t="n">
        <v>-43167216</v>
      </c>
    </row>
    <row r="12" spans="1:6">
      <c r="A12" s="4" t="s">
        <v>497</v>
      </c>
      <c r="C12" s="5" t="n">
        <v>-22211048</v>
      </c>
      <c r="D12" s="5" t="n">
        <v>-46556303</v>
      </c>
      <c r="E12" s="5" t="n">
        <v>3452235</v>
      </c>
      <c r="F12" s="5" t="n">
        <v>-61233966</v>
      </c>
    </row>
    <row r="13" spans="1:6">
      <c r="A13" s="4" t="s">
        <v>498</v>
      </c>
    </row>
    <row r="14" spans="1:6">
      <c r="A14" s="3" t="s">
        <v>494</v>
      </c>
    </row>
    <row r="15" spans="1:6">
      <c r="A15" s="4" t="s">
        <v>495</v>
      </c>
      <c r="C15" s="5" t="n">
        <v>30779730</v>
      </c>
      <c r="D15" s="5" t="n">
        <v>-11012230</v>
      </c>
      <c r="E15" s="5" t="n">
        <v>70774380</v>
      </c>
      <c r="F15" s="5" t="n">
        <v>-17768530</v>
      </c>
    </row>
    <row r="16" spans="1:6">
      <c r="A16" s="4" t="s">
        <v>496</v>
      </c>
      <c r="C16" s="5" t="n">
        <v>-53193228</v>
      </c>
      <c r="D16" s="5" t="n">
        <v>-34900494</v>
      </c>
      <c r="E16" s="5" t="n">
        <v>-67524595</v>
      </c>
      <c r="F16" s="5" t="n">
        <v>-42517130</v>
      </c>
    </row>
    <row r="17" spans="1:6">
      <c r="A17" s="4" t="s">
        <v>499</v>
      </c>
    </row>
    <row r="18" spans="1:6">
      <c r="A18" s="3" t="s">
        <v>494</v>
      </c>
    </row>
    <row r="19" spans="1:6">
      <c r="A19" s="4" t="s">
        <v>495</v>
      </c>
      <c r="B19" s="4" t="s">
        <v>500</v>
      </c>
      <c r="C19" s="5" t="n">
        <v>202450</v>
      </c>
      <c r="D19" s="5" t="n">
        <v>-236540</v>
      </c>
      <c r="E19" s="5" t="n">
        <v>202450</v>
      </c>
      <c r="F19" s="5" t="n">
        <v>-298220</v>
      </c>
    </row>
    <row r="20" spans="1:6">
      <c r="A20" s="4" t="s">
        <v>496</v>
      </c>
      <c r="C20" s="5" t="n">
        <v>0</v>
      </c>
      <c r="D20" s="7" t="n">
        <v>-407039</v>
      </c>
      <c r="E20" s="5" t="n">
        <v>0</v>
      </c>
      <c r="F20" s="7" t="n">
        <v>-650086</v>
      </c>
    </row>
    <row r="21" spans="1:6">
      <c r="A21" s="4" t="s">
        <v>501</v>
      </c>
      <c r="C21" s="7" t="n">
        <v>202000</v>
      </c>
      <c r="E21" s="7" t="n">
        <v>202000</v>
      </c>
    </row>
    <row r="22" spans="1:6">
      <c r="A22" s="4" t="s">
        <v>502</v>
      </c>
    </row>
    <row r="23" spans="1:6">
      <c r="A23" s="3" t="s">
        <v>488</v>
      </c>
    </row>
    <row r="24" spans="1:6">
      <c r="A24" s="4" t="s">
        <v>503</v>
      </c>
      <c r="E24" s="5" t="n">
        <v>360000</v>
      </c>
    </row>
    <row r="25" spans="1:6">
      <c r="A25" s="4" t="s">
        <v>504</v>
      </c>
      <c r="C25" s="5" t="n">
        <v>89</v>
      </c>
      <c r="E25" s="5" t="n">
        <v>89</v>
      </c>
    </row>
    <row r="26" spans="1:6">
      <c r="A26" s="4" t="s">
        <v>505</v>
      </c>
    </row>
    <row r="27" spans="1:6">
      <c r="A27" s="3" t="s">
        <v>488</v>
      </c>
    </row>
    <row r="28" spans="1:6">
      <c r="A28" s="4" t="s">
        <v>506</v>
      </c>
      <c r="E28" s="4" t="s">
        <v>507</v>
      </c>
    </row>
    <row r="29" spans="1:6">
      <c r="A29" s="4" t="s">
        <v>508</v>
      </c>
    </row>
    <row r="30" spans="1:6">
      <c r="A30" s="3" t="s">
        <v>488</v>
      </c>
    </row>
    <row r="31" spans="1:6">
      <c r="A31" s="4" t="s">
        <v>506</v>
      </c>
      <c r="E31" s="4" t="s">
        <v>509</v>
      </c>
    </row>
    <row r="32" spans="1:6">
      <c r="A32" s="4" t="s">
        <v>510</v>
      </c>
    </row>
    <row r="33" spans="1:6">
      <c r="A33" s="3" t="s">
        <v>488</v>
      </c>
    </row>
    <row r="34" spans="1:6">
      <c r="A34" s="4" t="s">
        <v>503</v>
      </c>
      <c r="E34" s="5" t="n">
        <v>180000</v>
      </c>
    </row>
    <row r="35" spans="1:6">
      <c r="A35" s="4" t="s">
        <v>504</v>
      </c>
      <c r="C35" s="5" t="n">
        <v>89</v>
      </c>
      <c r="E35" s="5" t="n">
        <v>89</v>
      </c>
    </row>
    <row r="36" spans="1:6">
      <c r="A36" s="4" t="s">
        <v>511</v>
      </c>
    </row>
    <row r="37" spans="1:6">
      <c r="A37" s="3" t="s">
        <v>488</v>
      </c>
    </row>
    <row r="38" spans="1:6">
      <c r="A38" s="4" t="s">
        <v>506</v>
      </c>
      <c r="E38" s="4" t="s">
        <v>507</v>
      </c>
    </row>
    <row r="39" spans="1:6">
      <c r="A39" s="4" t="s">
        <v>512</v>
      </c>
    </row>
    <row r="40" spans="1:6">
      <c r="A40" s="3" t="s">
        <v>488</v>
      </c>
    </row>
    <row r="41" spans="1:6">
      <c r="A41" s="4" t="s">
        <v>506</v>
      </c>
      <c r="E41" s="4" t="s">
        <v>509</v>
      </c>
    </row>
    <row r="42" spans="1:6">
      <c r="A42" s="4" t="s">
        <v>513</v>
      </c>
    </row>
    <row r="43" spans="1:6">
      <c r="A43" s="3" t="s">
        <v>488</v>
      </c>
    </row>
    <row r="44" spans="1:6">
      <c r="A44" s="4" t="s">
        <v>503</v>
      </c>
      <c r="E44" s="5" t="n">
        <v>180000</v>
      </c>
    </row>
    <row r="45" spans="1:6">
      <c r="A45" s="4" t="s">
        <v>504</v>
      </c>
      <c r="C45" s="12" t="n">
        <v>89.02</v>
      </c>
      <c r="E45" s="12" t="n">
        <v>89.02</v>
      </c>
    </row>
    <row r="46" spans="1:6">
      <c r="A46" s="4" t="s">
        <v>514</v>
      </c>
    </row>
    <row r="47" spans="1:6">
      <c r="A47" s="3" t="s">
        <v>488</v>
      </c>
    </row>
    <row r="48" spans="1:6">
      <c r="A48" s="4" t="s">
        <v>506</v>
      </c>
      <c r="E48" s="4" t="s">
        <v>507</v>
      </c>
    </row>
    <row r="49" spans="1:6">
      <c r="A49" s="4" t="s">
        <v>515</v>
      </c>
    </row>
    <row r="50" spans="1:6">
      <c r="A50" s="3" t="s">
        <v>488</v>
      </c>
    </row>
    <row r="51" spans="1:6">
      <c r="A51" s="4" t="s">
        <v>506</v>
      </c>
      <c r="E51" s="4" t="s">
        <v>509</v>
      </c>
    </row>
    <row r="52" spans="1:6">
      <c r="A52" s="4" t="s">
        <v>516</v>
      </c>
    </row>
    <row r="53" spans="1:6">
      <c r="A53" s="3" t="s">
        <v>488</v>
      </c>
    </row>
    <row r="54" spans="1:6">
      <c r="A54" s="4" t="s">
        <v>503</v>
      </c>
      <c r="E54" s="5" t="n">
        <v>90000</v>
      </c>
    </row>
    <row r="55" spans="1:6">
      <c r="A55" s="4" t="s">
        <v>504</v>
      </c>
      <c r="C55" s="5" t="n">
        <v>89</v>
      </c>
      <c r="E55" s="5" t="n">
        <v>89</v>
      </c>
    </row>
    <row r="56" spans="1:6">
      <c r="A56" s="4" t="s">
        <v>517</v>
      </c>
    </row>
    <row r="57" spans="1:6">
      <c r="A57" s="3" t="s">
        <v>488</v>
      </c>
    </row>
    <row r="58" spans="1:6">
      <c r="A58" s="4" t="s">
        <v>506</v>
      </c>
      <c r="E58" s="4" t="s">
        <v>507</v>
      </c>
    </row>
    <row r="59" spans="1:6">
      <c r="A59" s="4" t="s">
        <v>518</v>
      </c>
    </row>
    <row r="60" spans="1:6">
      <c r="A60" s="3" t="s">
        <v>488</v>
      </c>
    </row>
    <row r="61" spans="1:6">
      <c r="A61" s="4" t="s">
        <v>506</v>
      </c>
      <c r="E61" s="4" t="s">
        <v>509</v>
      </c>
    </row>
    <row r="62" spans="1:6">
      <c r="A62" s="4" t="s">
        <v>519</v>
      </c>
    </row>
    <row r="63" spans="1:6">
      <c r="A63" s="3" t="s">
        <v>488</v>
      </c>
    </row>
    <row r="64" spans="1:6">
      <c r="A64" s="4" t="s">
        <v>503</v>
      </c>
      <c r="E64" s="5" t="n">
        <v>90000</v>
      </c>
    </row>
    <row r="65" spans="1:6">
      <c r="A65" s="4" t="s">
        <v>504</v>
      </c>
      <c r="C65" s="5" t="n">
        <v>89</v>
      </c>
      <c r="E65" s="5" t="n">
        <v>89</v>
      </c>
    </row>
    <row r="66" spans="1:6">
      <c r="A66" s="4" t="s">
        <v>520</v>
      </c>
    </row>
    <row r="67" spans="1:6">
      <c r="A67" s="3" t="s">
        <v>488</v>
      </c>
    </row>
    <row r="68" spans="1:6">
      <c r="A68" s="4" t="s">
        <v>506</v>
      </c>
      <c r="E68" s="4" t="s">
        <v>507</v>
      </c>
    </row>
    <row r="69" spans="1:6">
      <c r="A69" s="4" t="s">
        <v>521</v>
      </c>
    </row>
    <row r="70" spans="1:6">
      <c r="A70" s="3" t="s">
        <v>488</v>
      </c>
    </row>
    <row r="71" spans="1:6">
      <c r="A71" s="4" t="s">
        <v>506</v>
      </c>
      <c r="E71" s="4" t="s">
        <v>509</v>
      </c>
    </row>
    <row r="72" spans="1:6">
      <c r="A72" s="4" t="s">
        <v>522</v>
      </c>
    </row>
    <row r="73" spans="1:6">
      <c r="A73" s="3" t="s">
        <v>488</v>
      </c>
    </row>
    <row r="74" spans="1:6">
      <c r="A74" s="4" t="s">
        <v>503</v>
      </c>
      <c r="B74" s="4" t="s">
        <v>523</v>
      </c>
      <c r="E74" s="5" t="n">
        <v>180000</v>
      </c>
    </row>
    <row r="75" spans="1:6">
      <c r="A75" s="4" t="s">
        <v>504</v>
      </c>
      <c r="B75" s="4" t="s">
        <v>523</v>
      </c>
      <c r="C75" s="12" t="n">
        <v>90.75</v>
      </c>
      <c r="E75" s="12" t="n">
        <v>90.75</v>
      </c>
    </row>
    <row r="76" spans="1:6">
      <c r="A76" s="4" t="s">
        <v>524</v>
      </c>
    </row>
    <row r="77" spans="1:6">
      <c r="A77" s="3" t="s">
        <v>488</v>
      </c>
    </row>
    <row r="78" spans="1:6">
      <c r="A78" s="4" t="s">
        <v>506</v>
      </c>
      <c r="B78" s="4" t="s">
        <v>523</v>
      </c>
      <c r="E78" s="4" t="s">
        <v>507</v>
      </c>
    </row>
    <row r="79" spans="1:6">
      <c r="A79" s="4" t="s">
        <v>525</v>
      </c>
    </row>
    <row r="80" spans="1:6">
      <c r="A80" s="3" t="s">
        <v>488</v>
      </c>
    </row>
    <row r="81" spans="1:6">
      <c r="A81" s="4" t="s">
        <v>506</v>
      </c>
      <c r="B81" s="4" t="s">
        <v>523</v>
      </c>
      <c r="E81" s="4" t="s">
        <v>509</v>
      </c>
    </row>
    <row r="82" spans="1:6">
      <c r="A82" s="4" t="s">
        <v>526</v>
      </c>
    </row>
    <row r="83" spans="1:6">
      <c r="A83" s="3" t="s">
        <v>488</v>
      </c>
    </row>
    <row r="84" spans="1:6">
      <c r="A84" s="4" t="s">
        <v>503</v>
      </c>
      <c r="B84" s="4" t="s">
        <v>523</v>
      </c>
      <c r="E84" s="5" t="n">
        <v>180000</v>
      </c>
    </row>
    <row r="85" spans="1:6">
      <c r="A85" s="4" t="s">
        <v>504</v>
      </c>
      <c r="B85" s="4" t="s">
        <v>523</v>
      </c>
      <c r="C85" s="5" t="n">
        <v>91</v>
      </c>
      <c r="E85" s="5" t="n">
        <v>91</v>
      </c>
    </row>
    <row r="86" spans="1:6">
      <c r="A86" s="4" t="s">
        <v>527</v>
      </c>
    </row>
    <row r="87" spans="1:6">
      <c r="A87" s="3" t="s">
        <v>488</v>
      </c>
    </row>
    <row r="88" spans="1:6">
      <c r="A88" s="4" t="s">
        <v>506</v>
      </c>
      <c r="B88" s="4" t="s">
        <v>523</v>
      </c>
      <c r="E88" s="4" t="s">
        <v>507</v>
      </c>
    </row>
    <row r="89" spans="1:6">
      <c r="A89" s="4" t="s">
        <v>528</v>
      </c>
    </row>
    <row r="90" spans="1:6">
      <c r="A90" s="3" t="s">
        <v>488</v>
      </c>
    </row>
    <row r="91" spans="1:6">
      <c r="A91" s="4" t="s">
        <v>506</v>
      </c>
      <c r="B91" s="4" t="s">
        <v>523</v>
      </c>
      <c r="E91" s="4" t="s">
        <v>509</v>
      </c>
    </row>
    <row r="92" spans="1:6">
      <c r="A92" s="4" t="s">
        <v>529</v>
      </c>
    </row>
    <row r="93" spans="1:6">
      <c r="A93" s="3" t="s">
        <v>488</v>
      </c>
    </row>
    <row r="94" spans="1:6">
      <c r="A94" s="4" t="s">
        <v>503</v>
      </c>
      <c r="B94" s="4" t="s">
        <v>523</v>
      </c>
      <c r="E94" s="5" t="n">
        <v>180000</v>
      </c>
    </row>
    <row r="95" spans="1:6">
      <c r="A95" s="4" t="s">
        <v>504</v>
      </c>
      <c r="B95" s="4" t="s">
        <v>523</v>
      </c>
      <c r="C95" s="12" t="n">
        <v>91.25</v>
      </c>
      <c r="E95" s="12" t="n">
        <v>91.25</v>
      </c>
    </row>
    <row r="96" spans="1:6">
      <c r="A96" s="4" t="s">
        <v>530</v>
      </c>
    </row>
    <row r="97" spans="1:6">
      <c r="A97" s="3" t="s">
        <v>488</v>
      </c>
    </row>
    <row r="98" spans="1:6">
      <c r="A98" s="4" t="s">
        <v>506</v>
      </c>
      <c r="B98" s="4" t="s">
        <v>523</v>
      </c>
      <c r="E98" s="4" t="s">
        <v>507</v>
      </c>
    </row>
    <row r="99" spans="1:6">
      <c r="A99" s="4" t="s">
        <v>531</v>
      </c>
    </row>
    <row r="100" spans="1:6">
      <c r="A100" s="3" t="s">
        <v>488</v>
      </c>
    </row>
    <row r="101" spans="1:6">
      <c r="A101" s="4" t="s">
        <v>506</v>
      </c>
      <c r="B101" s="4" t="s">
        <v>523</v>
      </c>
      <c r="E101" s="4" t="s">
        <v>509</v>
      </c>
    </row>
    <row r="102" spans="1:6">
      <c r="A102" s="4" t="s">
        <v>532</v>
      </c>
    </row>
    <row r="103" spans="1:6">
      <c r="A103" s="3" t="s">
        <v>488</v>
      </c>
    </row>
    <row r="104" spans="1:6">
      <c r="A104" s="4" t="s">
        <v>503</v>
      </c>
      <c r="E104" s="5" t="n">
        <v>360000</v>
      </c>
    </row>
    <row r="105" spans="1:6">
      <c r="A105" s="4" t="s">
        <v>504</v>
      </c>
      <c r="C105" s="5" t="n">
        <v>89</v>
      </c>
      <c r="E105" s="5" t="n">
        <v>89</v>
      </c>
    </row>
    <row r="106" spans="1:6">
      <c r="A106" s="4" t="s">
        <v>533</v>
      </c>
    </row>
    <row r="107" spans="1:6">
      <c r="A107" s="3" t="s">
        <v>488</v>
      </c>
    </row>
    <row r="108" spans="1:6">
      <c r="A108" s="4" t="s">
        <v>506</v>
      </c>
      <c r="E108" s="4" t="s">
        <v>507</v>
      </c>
    </row>
    <row r="109" spans="1:6">
      <c r="A109" s="4" t="s">
        <v>534</v>
      </c>
    </row>
    <row r="110" spans="1:6">
      <c r="A110" s="3" t="s">
        <v>488</v>
      </c>
    </row>
    <row r="111" spans="1:6">
      <c r="A111" s="4" t="s">
        <v>506</v>
      </c>
      <c r="E111" s="4" t="s">
        <v>535</v>
      </c>
    </row>
    <row r="112" spans="1:6">
      <c r="A112" s="4" t="s">
        <v>536</v>
      </c>
    </row>
    <row r="113" spans="1:6">
      <c r="A113" s="3" t="s">
        <v>488</v>
      </c>
    </row>
    <row r="114" spans="1:6">
      <c r="A114" s="4" t="s">
        <v>503</v>
      </c>
      <c r="E114" s="5" t="n">
        <v>360000</v>
      </c>
    </row>
    <row r="115" spans="1:6">
      <c r="A115" s="4" t="s">
        <v>504</v>
      </c>
      <c r="C115" s="5" t="n">
        <v>90</v>
      </c>
      <c r="E115" s="5" t="n">
        <v>90</v>
      </c>
    </row>
    <row r="116" spans="1:6">
      <c r="A116" s="4" t="s">
        <v>537</v>
      </c>
    </row>
    <row r="117" spans="1:6">
      <c r="A117" s="3" t="s">
        <v>488</v>
      </c>
    </row>
    <row r="118" spans="1:6">
      <c r="A118" s="4" t="s">
        <v>506</v>
      </c>
      <c r="E118" s="4" t="s">
        <v>507</v>
      </c>
    </row>
    <row r="119" spans="1:6">
      <c r="A119" s="4" t="s">
        <v>538</v>
      </c>
    </row>
    <row r="120" spans="1:6">
      <c r="A120" s="3" t="s">
        <v>488</v>
      </c>
    </row>
    <row r="121" spans="1:6">
      <c r="A121" s="4" t="s">
        <v>506</v>
      </c>
      <c r="E121" s="4" t="s">
        <v>535</v>
      </c>
    </row>
    <row r="122" spans="1:6">
      <c r="A122" s="4" t="s">
        <v>539</v>
      </c>
    </row>
    <row r="123" spans="1:6">
      <c r="A123" s="3" t="s">
        <v>488</v>
      </c>
    </row>
    <row r="124" spans="1:6">
      <c r="A124" s="4" t="s">
        <v>503</v>
      </c>
      <c r="E124" s="5" t="n">
        <v>360000</v>
      </c>
    </row>
    <row r="125" spans="1:6">
      <c r="A125" s="4" t="s">
        <v>504</v>
      </c>
      <c r="C125" s="5" t="n">
        <v>91</v>
      </c>
      <c r="E125" s="5" t="n">
        <v>91</v>
      </c>
    </row>
    <row r="126" spans="1:6">
      <c r="A126" s="4" t="s">
        <v>540</v>
      </c>
    </row>
    <row r="127" spans="1:6">
      <c r="A127" s="3" t="s">
        <v>488</v>
      </c>
    </row>
    <row r="128" spans="1:6">
      <c r="A128" s="4" t="s">
        <v>506</v>
      </c>
      <c r="E128" s="4" t="s">
        <v>507</v>
      </c>
    </row>
    <row r="129" spans="1:6">
      <c r="A129" s="4" t="s">
        <v>541</v>
      </c>
    </row>
    <row r="130" spans="1:6">
      <c r="A130" s="3" t="s">
        <v>488</v>
      </c>
    </row>
    <row r="131" spans="1:6">
      <c r="A131" s="4" t="s">
        <v>506</v>
      </c>
      <c r="E131" s="4" t="s">
        <v>535</v>
      </c>
    </row>
    <row r="132" spans="1:6">
      <c r="A132" s="4" t="s">
        <v>542</v>
      </c>
    </row>
    <row r="133" spans="1:6">
      <c r="A133" s="3" t="s">
        <v>488</v>
      </c>
    </row>
    <row r="134" spans="1:6">
      <c r="A134" s="4" t="s">
        <v>503</v>
      </c>
      <c r="E134" s="5" t="n">
        <v>180000</v>
      </c>
    </row>
    <row r="135" spans="1:6">
      <c r="A135" s="4" t="s">
        <v>504</v>
      </c>
      <c r="C135" s="5" t="n">
        <v>90</v>
      </c>
      <c r="E135" s="5" t="n">
        <v>90</v>
      </c>
    </row>
    <row r="136" spans="1:6">
      <c r="A136" s="4" t="s">
        <v>543</v>
      </c>
    </row>
    <row r="137" spans="1:6">
      <c r="A137" s="3" t="s">
        <v>488</v>
      </c>
    </row>
    <row r="138" spans="1:6">
      <c r="A138" s="4" t="s">
        <v>506</v>
      </c>
      <c r="E138" s="4" t="s">
        <v>544</v>
      </c>
    </row>
    <row r="139" spans="1:6">
      <c r="A139" s="4" t="s">
        <v>545</v>
      </c>
    </row>
    <row r="140" spans="1:6">
      <c r="A140" s="3" t="s">
        <v>488</v>
      </c>
    </row>
    <row r="141" spans="1:6">
      <c r="A141" s="4" t="s">
        <v>506</v>
      </c>
      <c r="E141" s="4" t="s">
        <v>535</v>
      </c>
    </row>
    <row r="142" spans="1:6">
      <c r="A142" s="4" t="s">
        <v>546</v>
      </c>
    </row>
    <row r="143" spans="1:6">
      <c r="A143" s="3" t="s">
        <v>488</v>
      </c>
    </row>
    <row r="144" spans="1:6">
      <c r="A144" s="4" t="s">
        <v>503</v>
      </c>
      <c r="E144" s="5" t="n">
        <v>90000</v>
      </c>
    </row>
    <row r="145" spans="1:6">
      <c r="A145" s="4" t="s">
        <v>504</v>
      </c>
      <c r="C145" s="5" t="n">
        <v>90</v>
      </c>
      <c r="E145" s="5" t="n">
        <v>90</v>
      </c>
    </row>
    <row r="146" spans="1:6">
      <c r="A146" s="4" t="s">
        <v>547</v>
      </c>
    </row>
    <row r="147" spans="1:6">
      <c r="A147" s="3" t="s">
        <v>488</v>
      </c>
    </row>
    <row r="148" spans="1:6">
      <c r="A148" s="4" t="s">
        <v>506</v>
      </c>
      <c r="E148" s="4" t="s">
        <v>544</v>
      </c>
    </row>
    <row r="149" spans="1:6">
      <c r="A149" s="4" t="s">
        <v>548</v>
      </c>
    </row>
    <row r="150" spans="1:6">
      <c r="A150" s="3" t="s">
        <v>488</v>
      </c>
    </row>
    <row r="151" spans="1:6">
      <c r="A151" s="4" t="s">
        <v>506</v>
      </c>
      <c r="E151" s="4" t="s">
        <v>535</v>
      </c>
    </row>
    <row r="152" spans="1:6">
      <c r="A152" s="4" t="s">
        <v>549</v>
      </c>
    </row>
    <row r="153" spans="1:6">
      <c r="A153" s="3" t="s">
        <v>488</v>
      </c>
    </row>
    <row r="154" spans="1:6">
      <c r="A154" s="4" t="s">
        <v>503</v>
      </c>
      <c r="B154" s="4" t="s">
        <v>523</v>
      </c>
      <c r="E154" s="5" t="n">
        <v>90000</v>
      </c>
    </row>
    <row r="155" spans="1:6">
      <c r="A155" s="4" t="s">
        <v>504</v>
      </c>
      <c r="B155" s="4" t="s">
        <v>523</v>
      </c>
      <c r="C155" s="5" t="n">
        <v>90</v>
      </c>
      <c r="E155" s="5" t="n">
        <v>90</v>
      </c>
    </row>
    <row r="156" spans="1:6">
      <c r="A156" s="4" t="s">
        <v>550</v>
      </c>
    </row>
    <row r="157" spans="1:6">
      <c r="A157" s="3" t="s">
        <v>488</v>
      </c>
    </row>
    <row r="158" spans="1:6">
      <c r="A158" s="4" t="s">
        <v>506</v>
      </c>
      <c r="B158" s="4" t="s">
        <v>523</v>
      </c>
      <c r="E158" s="4" t="s">
        <v>544</v>
      </c>
    </row>
    <row r="159" spans="1:6">
      <c r="A159" s="4" t="s">
        <v>551</v>
      </c>
    </row>
    <row r="160" spans="1:6">
      <c r="A160" s="3" t="s">
        <v>488</v>
      </c>
    </row>
    <row r="161" spans="1:6">
      <c r="A161" s="4" t="s">
        <v>506</v>
      </c>
      <c r="B161" s="4" t="s">
        <v>523</v>
      </c>
      <c r="E161" s="4" t="s">
        <v>535</v>
      </c>
    </row>
    <row r="162" spans="1:6">
      <c r="A162" s="4" t="s">
        <v>552</v>
      </c>
    </row>
    <row r="163" spans="1:6">
      <c r="A163" s="3" t="s">
        <v>488</v>
      </c>
    </row>
    <row r="164" spans="1:6">
      <c r="A164" s="4" t="s">
        <v>503</v>
      </c>
      <c r="B164" s="4" t="s">
        <v>523</v>
      </c>
      <c r="E164" s="5" t="n">
        <v>180000</v>
      </c>
    </row>
    <row r="165" spans="1:6">
      <c r="A165" s="4" t="s">
        <v>504</v>
      </c>
      <c r="B165" s="4" t="s">
        <v>523</v>
      </c>
      <c r="C165" s="5" t="n">
        <v>65</v>
      </c>
      <c r="E165" s="5" t="n">
        <v>65</v>
      </c>
    </row>
    <row r="166" spans="1:6">
      <c r="A166" s="4" t="s">
        <v>553</v>
      </c>
    </row>
    <row r="167" spans="1:6">
      <c r="A167" s="3" t="s">
        <v>488</v>
      </c>
    </row>
    <row r="168" spans="1:6">
      <c r="A168" s="4" t="s">
        <v>506</v>
      </c>
      <c r="B168" s="4" t="s">
        <v>523</v>
      </c>
      <c r="E168" s="4" t="s">
        <v>554</v>
      </c>
    </row>
    <row r="169" spans="1:6">
      <c r="A169" s="4" t="s">
        <v>555</v>
      </c>
    </row>
    <row r="170" spans="1:6">
      <c r="A170" s="3" t="s">
        <v>488</v>
      </c>
    </row>
    <row r="171" spans="1:6">
      <c r="A171" s="4" t="s">
        <v>506</v>
      </c>
      <c r="B171" s="4" t="s">
        <v>523</v>
      </c>
      <c r="E171" s="4" t="s">
        <v>556</v>
      </c>
    </row>
    <row r="172" spans="1:6">
      <c r="A172" s="4" t="s">
        <v>557</v>
      </c>
    </row>
    <row r="173" spans="1:6">
      <c r="A173" s="3" t="s">
        <v>488</v>
      </c>
    </row>
    <row r="174" spans="1:6">
      <c r="A174" s="4" t="s">
        <v>503</v>
      </c>
      <c r="B174" s="4" t="s">
        <v>523</v>
      </c>
      <c r="E174" s="5" t="n">
        <v>180000</v>
      </c>
    </row>
    <row r="175" spans="1:6">
      <c r="A175" s="4" t="s">
        <v>504</v>
      </c>
      <c r="B175" s="4" t="s">
        <v>523</v>
      </c>
      <c r="C175" s="12" t="n">
        <v>64.93000000000001</v>
      </c>
      <c r="E175" s="12" t="n">
        <v>64.93000000000001</v>
      </c>
    </row>
    <row r="176" spans="1:6">
      <c r="A176" s="4" t="s">
        <v>558</v>
      </c>
    </row>
    <row r="177" spans="1:6">
      <c r="A177" s="3" t="s">
        <v>488</v>
      </c>
    </row>
    <row r="178" spans="1:6">
      <c r="A178" s="4" t="s">
        <v>506</v>
      </c>
      <c r="B178" s="4" t="s">
        <v>523</v>
      </c>
      <c r="E178" s="4" t="s">
        <v>554</v>
      </c>
    </row>
    <row r="179" spans="1:6">
      <c r="A179" s="4" t="s">
        <v>559</v>
      </c>
    </row>
    <row r="180" spans="1:6">
      <c r="A180" s="3" t="s">
        <v>488</v>
      </c>
    </row>
    <row r="181" spans="1:6">
      <c r="A181" s="4" t="s">
        <v>506</v>
      </c>
      <c r="B181" s="4" t="s">
        <v>523</v>
      </c>
      <c r="E181" s="4" t="s">
        <v>556</v>
      </c>
    </row>
    <row r="182" spans="1:6">
      <c r="A182" s="4" t="s">
        <v>560</v>
      </c>
    </row>
    <row r="183" spans="1:6">
      <c r="A183" s="3" t="s">
        <v>488</v>
      </c>
    </row>
    <row r="184" spans="1:6">
      <c r="A184" s="4" t="s">
        <v>503</v>
      </c>
      <c r="E184" s="5" t="n">
        <v>90000</v>
      </c>
    </row>
    <row r="185" spans="1:6">
      <c r="A185" s="4" t="s">
        <v>504</v>
      </c>
      <c r="C185" s="5" t="n">
        <v>65</v>
      </c>
      <c r="E185" s="5" t="n">
        <v>65</v>
      </c>
    </row>
    <row r="186" spans="1:6">
      <c r="A186" s="4" t="s">
        <v>561</v>
      </c>
    </row>
    <row r="187" spans="1:6">
      <c r="A187" s="3" t="s">
        <v>488</v>
      </c>
    </row>
    <row r="188" spans="1:6">
      <c r="A188" s="4" t="s">
        <v>506</v>
      </c>
      <c r="E188" s="4" t="s">
        <v>554</v>
      </c>
    </row>
    <row r="189" spans="1:6">
      <c r="A189" s="4" t="s">
        <v>562</v>
      </c>
    </row>
    <row r="190" spans="1:6">
      <c r="A190" s="3" t="s">
        <v>488</v>
      </c>
    </row>
    <row r="191" spans="1:6">
      <c r="A191" s="4" t="s">
        <v>506</v>
      </c>
      <c r="E191" s="4" t="s">
        <v>556</v>
      </c>
    </row>
    <row r="192" spans="1:6">
      <c r="A192" s="4" t="s">
        <v>563</v>
      </c>
    </row>
    <row r="193" spans="1:6">
      <c r="A193" s="3" t="s">
        <v>488</v>
      </c>
    </row>
    <row r="194" spans="1:6">
      <c r="A194" s="4" t="s">
        <v>503</v>
      </c>
      <c r="E194" s="5" t="n">
        <v>180000</v>
      </c>
    </row>
    <row r="195" spans="1:6">
      <c r="A195" s="4" t="s">
        <v>504</v>
      </c>
      <c r="C195" s="5" t="n">
        <v>65</v>
      </c>
      <c r="E195" s="5" t="n">
        <v>65</v>
      </c>
    </row>
    <row r="196" spans="1:6">
      <c r="A196" s="4" t="s">
        <v>564</v>
      </c>
    </row>
    <row r="197" spans="1:6">
      <c r="A197" s="3" t="s">
        <v>488</v>
      </c>
    </row>
    <row r="198" spans="1:6">
      <c r="A198" s="4" t="s">
        <v>506</v>
      </c>
      <c r="E198" s="4" t="s">
        <v>554</v>
      </c>
    </row>
    <row r="199" spans="1:6">
      <c r="A199" s="4" t="s">
        <v>565</v>
      </c>
    </row>
    <row r="200" spans="1:6">
      <c r="A200" s="3" t="s">
        <v>488</v>
      </c>
    </row>
    <row r="201" spans="1:6">
      <c r="A201" s="4" t="s">
        <v>506</v>
      </c>
      <c r="E201" s="4" t="s">
        <v>556</v>
      </c>
    </row>
    <row r="202" spans="1:6">
      <c r="A202" s="4" t="s">
        <v>566</v>
      </c>
    </row>
    <row r="203" spans="1:6">
      <c r="A203" s="3" t="s">
        <v>488</v>
      </c>
    </row>
    <row r="204" spans="1:6">
      <c r="A204" s="4" t="s">
        <v>503</v>
      </c>
      <c r="E204" s="5" t="n">
        <v>180000</v>
      </c>
    </row>
    <row r="205" spans="1:6">
      <c r="A205" s="4" t="s">
        <v>504</v>
      </c>
      <c r="C205" s="12" t="n">
        <v>64.93000000000001</v>
      </c>
      <c r="E205" s="12" t="n">
        <v>64.93000000000001</v>
      </c>
    </row>
    <row r="206" spans="1:6">
      <c r="A206" s="4" t="s">
        <v>567</v>
      </c>
    </row>
    <row r="207" spans="1:6">
      <c r="A207" s="3" t="s">
        <v>488</v>
      </c>
    </row>
    <row r="208" spans="1:6">
      <c r="A208" s="4" t="s">
        <v>506</v>
      </c>
      <c r="E208" s="4" t="s">
        <v>554</v>
      </c>
    </row>
    <row r="209" spans="1:6">
      <c r="A209" s="4" t="s">
        <v>568</v>
      </c>
    </row>
    <row r="210" spans="1:6">
      <c r="A210" s="3" t="s">
        <v>488</v>
      </c>
    </row>
    <row r="211" spans="1:6">
      <c r="A211" s="4" t="s">
        <v>506</v>
      </c>
      <c r="E211" s="4" t="s">
        <v>556</v>
      </c>
    </row>
    <row r="212" spans="1:6">
      <c r="A212" s="4" t="s">
        <v>569</v>
      </c>
    </row>
    <row r="213" spans="1:6">
      <c r="A213" s="3" t="s">
        <v>488</v>
      </c>
    </row>
    <row r="214" spans="1:6">
      <c r="A214" s="4" t="s">
        <v>503</v>
      </c>
      <c r="E214" s="5" t="n">
        <v>90000</v>
      </c>
    </row>
    <row r="215" spans="1:6">
      <c r="A215" s="4" t="s">
        <v>504</v>
      </c>
      <c r="C215" s="12" t="n">
        <v>65.3</v>
      </c>
      <c r="E215" s="12" t="n">
        <v>65.3</v>
      </c>
    </row>
    <row r="216" spans="1:6">
      <c r="A216" s="4" t="s">
        <v>570</v>
      </c>
    </row>
    <row r="217" spans="1:6">
      <c r="A217" s="3" t="s">
        <v>488</v>
      </c>
    </row>
    <row r="218" spans="1:6">
      <c r="A218" s="4" t="s">
        <v>506</v>
      </c>
      <c r="E218" s="4" t="s">
        <v>554</v>
      </c>
    </row>
    <row r="219" spans="1:6">
      <c r="A219" s="4" t="s">
        <v>571</v>
      </c>
    </row>
    <row r="220" spans="1:6">
      <c r="A220" s="3" t="s">
        <v>488</v>
      </c>
    </row>
    <row r="221" spans="1:6">
      <c r="A221" s="4" t="s">
        <v>506</v>
      </c>
      <c r="E221" s="4" t="s">
        <v>556</v>
      </c>
    </row>
    <row r="222" spans="1:6">
      <c r="A222" s="4" t="s">
        <v>572</v>
      </c>
    </row>
    <row r="223" spans="1:6">
      <c r="A223" s="3" t="s">
        <v>488</v>
      </c>
    </row>
    <row r="224" spans="1:6">
      <c r="A224" s="4" t="s">
        <v>489</v>
      </c>
      <c r="C224" s="5" t="n">
        <v>1980000</v>
      </c>
      <c r="E224" s="5" t="n">
        <v>1980000</v>
      </c>
    </row>
    <row r="225" spans="1:6">
      <c r="A225" s="4" t="s">
        <v>573</v>
      </c>
      <c r="C225" s="12" t="n">
        <v>89.81999999999999</v>
      </c>
      <c r="E225" s="12" t="n">
        <v>89.81999999999999</v>
      </c>
    </row>
    <row r="226" spans="1:6">
      <c r="A226" s="4" t="s">
        <v>574</v>
      </c>
    </row>
    <row r="227" spans="1:6">
      <c r="A227" s="3" t="s">
        <v>488</v>
      </c>
    </row>
    <row r="228" spans="1:6">
      <c r="A228" s="4" t="s">
        <v>489</v>
      </c>
      <c r="C228" s="5" t="n">
        <v>1800000</v>
      </c>
      <c r="E228" s="5" t="n">
        <v>1800000</v>
      </c>
    </row>
    <row r="229" spans="1:6">
      <c r="A229" s="4" t="s">
        <v>573</v>
      </c>
      <c r="C229" s="12" t="n">
        <v>77.5</v>
      </c>
      <c r="E229" s="12" t="n">
        <v>77.5</v>
      </c>
    </row>
    <row r="230" spans="1:6">
      <c r="A230" t="n"/>
    </row>
    <row r="231" spans="1:6">
      <c r="A231" s="4" t="s">
        <v>500</v>
      </c>
      <c r="B231" s="4" t="s">
        <v>575</v>
      </c>
    </row>
    <row r="232" spans="1:6">
      <c r="A232" s="4" t="s">
        <v>523</v>
      </c>
      <c r="B232" s="4" t="s">
        <v>576</v>
      </c>
    </row>
  </sheetData>
  <mergeCells count="6">
    <mergeCell ref="A1:B2"/>
    <mergeCell ref="C1:D1"/>
    <mergeCell ref="E1:F1"/>
    <mergeCell ref="A230:E230"/>
    <mergeCell ref="B231:E231"/>
    <mergeCell ref="B232:E23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28</v>
      </c>
    </row>
    <row r="2" spans="1:3">
      <c r="A2" s="3" t="s">
        <v>578</v>
      </c>
    </row>
    <row r="3" spans="1:3">
      <c r="A3" s="4" t="s">
        <v>579</v>
      </c>
      <c r="B3" s="7" t="n">
        <v>83581535</v>
      </c>
      <c r="C3" s="7" t="n">
        <v>128893220</v>
      </c>
    </row>
    <row r="4" spans="1:3">
      <c r="A4" s="4" t="s">
        <v>580</v>
      </c>
      <c r="B4" s="5" t="n">
        <v>2286763</v>
      </c>
      <c r="C4" s="5" t="n">
        <v>25013011</v>
      </c>
    </row>
    <row r="5" spans="1:3">
      <c r="A5" s="3" t="s">
        <v>581</v>
      </c>
    </row>
    <row r="6" spans="1:3">
      <c r="A6" s="4" t="s">
        <v>582</v>
      </c>
      <c r="B6" s="5" t="n">
        <v>-65732</v>
      </c>
      <c r="C6" s="5" t="n">
        <v>0</v>
      </c>
    </row>
    <row r="7" spans="1:3">
      <c r="A7" s="4" t="s">
        <v>583</v>
      </c>
      <c r="B7" s="5" t="n">
        <v>0</v>
      </c>
      <c r="C7" s="5" t="n">
        <v>-579070</v>
      </c>
    </row>
    <row r="8" spans="1:3">
      <c r="A8" s="4" t="s">
        <v>584</v>
      </c>
      <c r="B8" s="5" t="n">
        <v>-65732</v>
      </c>
      <c r="C8" s="5" t="n">
        <v>-579070</v>
      </c>
    </row>
    <row r="9" spans="1:3">
      <c r="A9" s="4" t="s">
        <v>585</v>
      </c>
    </row>
    <row r="10" spans="1:3">
      <c r="A10" s="3" t="s">
        <v>578</v>
      </c>
    </row>
    <row r="11" spans="1:3">
      <c r="A11" s="4" t="s">
        <v>586</v>
      </c>
      <c r="B11" s="5" t="n">
        <v>85868298</v>
      </c>
      <c r="C11" s="5" t="n">
        <v>153906231</v>
      </c>
    </row>
    <row r="12" spans="1:3">
      <c r="A12" s="4" t="s">
        <v>587</v>
      </c>
    </row>
    <row r="13" spans="1:3">
      <c r="A13" s="3" t="s">
        <v>578</v>
      </c>
    </row>
    <row r="14" spans="1:3">
      <c r="A14" s="4" t="s">
        <v>579</v>
      </c>
      <c r="B14" s="5" t="n">
        <v>83581535</v>
      </c>
      <c r="C14" s="5" t="n">
        <v>128893220</v>
      </c>
    </row>
    <row r="15" spans="1:3">
      <c r="A15" s="4" t="s">
        <v>588</v>
      </c>
    </row>
    <row r="16" spans="1:3">
      <c r="A16" s="3" t="s">
        <v>578</v>
      </c>
    </row>
    <row r="17" spans="1:3">
      <c r="A17" s="4" t="s">
        <v>580</v>
      </c>
      <c r="B17" s="5" t="n">
        <v>2286763</v>
      </c>
      <c r="C17" s="5" t="n">
        <v>25013011</v>
      </c>
    </row>
    <row r="18" spans="1:3">
      <c r="A18" s="4" t="s">
        <v>589</v>
      </c>
    </row>
    <row r="19" spans="1:3">
      <c r="A19" s="3" t="s">
        <v>581</v>
      </c>
    </row>
    <row r="20" spans="1:3">
      <c r="A20" s="4" t="s">
        <v>582</v>
      </c>
      <c r="B20" s="5" t="n">
        <v>-65732</v>
      </c>
      <c r="C20" s="5" t="n">
        <v>0</v>
      </c>
    </row>
    <row r="21" spans="1:3">
      <c r="A21" s="4" t="s">
        <v>590</v>
      </c>
    </row>
    <row r="22" spans="1:3">
      <c r="A22" s="3" t="s">
        <v>581</v>
      </c>
    </row>
    <row r="23" spans="1:3">
      <c r="A23" s="4" t="s">
        <v>583</v>
      </c>
      <c r="B23" s="7" t="n">
        <v>0</v>
      </c>
      <c r="C23" s="7" t="n">
        <v>-5790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28</v>
      </c>
    </row>
    <row r="2" spans="1:3">
      <c r="A2" s="3" t="s">
        <v>592</v>
      </c>
    </row>
    <row r="3" spans="1:3">
      <c r="A3" s="4" t="s">
        <v>593</v>
      </c>
      <c r="B3" s="7" t="n">
        <v>85868298</v>
      </c>
      <c r="C3" s="7" t="n">
        <v>153906231</v>
      </c>
    </row>
    <row r="4" spans="1:3">
      <c r="A4" s="4" t="s">
        <v>594</v>
      </c>
      <c r="B4" s="5" t="n">
        <v>0</v>
      </c>
      <c r="C4" s="5" t="n">
        <v>0</v>
      </c>
    </row>
    <row r="5" spans="1:3">
      <c r="A5" s="4" t="s">
        <v>595</v>
      </c>
      <c r="B5" s="5" t="n">
        <v>85868298</v>
      </c>
      <c r="C5" s="5" t="n">
        <v>153906231</v>
      </c>
    </row>
    <row r="6" spans="1:3">
      <c r="A6" s="3" t="s">
        <v>596</v>
      </c>
    </row>
    <row r="7" spans="1:3">
      <c r="A7" s="4" t="s">
        <v>597</v>
      </c>
      <c r="B7" s="5" t="n">
        <v>-65732</v>
      </c>
      <c r="C7" s="5" t="n">
        <v>-579070</v>
      </c>
    </row>
    <row r="8" spans="1:3">
      <c r="A8" s="4" t="s">
        <v>598</v>
      </c>
      <c r="B8" s="5" t="n">
        <v>0</v>
      </c>
      <c r="C8" s="5" t="n">
        <v>0</v>
      </c>
    </row>
    <row r="9" spans="1:3">
      <c r="A9" s="4" t="s">
        <v>599</v>
      </c>
      <c r="B9" s="5" t="n">
        <v>-65732</v>
      </c>
      <c r="C9" s="5" t="n">
        <v>-579070</v>
      </c>
    </row>
    <row r="10" spans="1:3">
      <c r="A10" s="4" t="s">
        <v>600</v>
      </c>
    </row>
    <row r="11" spans="1:3">
      <c r="A11" s="3" t="s">
        <v>592</v>
      </c>
    </row>
    <row r="12" spans="1:3">
      <c r="A12" s="4" t="s">
        <v>593</v>
      </c>
      <c r="B12" s="5" t="n">
        <v>83581535</v>
      </c>
      <c r="C12" s="5" t="n">
        <v>128893220</v>
      </c>
    </row>
    <row r="13" spans="1:3">
      <c r="A13" s="4" t="s">
        <v>594</v>
      </c>
      <c r="B13" s="5" t="n">
        <v>0</v>
      </c>
      <c r="C13" s="5" t="n">
        <v>0</v>
      </c>
    </row>
    <row r="14" spans="1:3">
      <c r="A14" s="4" t="s">
        <v>595</v>
      </c>
      <c r="B14" s="5" t="n">
        <v>83581535</v>
      </c>
      <c r="C14" s="5" t="n">
        <v>128893220</v>
      </c>
    </row>
    <row r="15" spans="1:3">
      <c r="A15" s="4" t="s">
        <v>601</v>
      </c>
    </row>
    <row r="16" spans="1:3">
      <c r="A16" s="3" t="s">
        <v>592</v>
      </c>
    </row>
    <row r="17" spans="1:3">
      <c r="A17" s="4" t="s">
        <v>593</v>
      </c>
      <c r="B17" s="5" t="n">
        <v>2286763</v>
      </c>
      <c r="C17" s="5" t="n">
        <v>25013011</v>
      </c>
    </row>
    <row r="18" spans="1:3">
      <c r="A18" s="4" t="s">
        <v>594</v>
      </c>
      <c r="B18" s="5" t="n">
        <v>0</v>
      </c>
      <c r="C18" s="5" t="n">
        <v>0</v>
      </c>
    </row>
    <row r="19" spans="1:3">
      <c r="A19" s="4" t="s">
        <v>595</v>
      </c>
      <c r="B19" s="5" t="n">
        <v>2286763</v>
      </c>
      <c r="C19" s="5" t="n">
        <v>25013011</v>
      </c>
    </row>
    <row r="20" spans="1:3">
      <c r="A20" s="4" t="s">
        <v>602</v>
      </c>
    </row>
    <row r="21" spans="1:3">
      <c r="A21" s="3" t="s">
        <v>596</v>
      </c>
    </row>
    <row r="22" spans="1:3">
      <c r="A22" s="4" t="s">
        <v>597</v>
      </c>
      <c r="B22" s="5" t="n">
        <v>-65732</v>
      </c>
      <c r="C22" s="5" t="n">
        <v>0</v>
      </c>
    </row>
    <row r="23" spans="1:3">
      <c r="A23" s="4" t="s">
        <v>598</v>
      </c>
      <c r="B23" s="5" t="n">
        <v>0</v>
      </c>
      <c r="C23" s="5" t="n">
        <v>0</v>
      </c>
    </row>
    <row r="24" spans="1:3">
      <c r="A24" s="4" t="s">
        <v>599</v>
      </c>
      <c r="B24" s="5" t="n">
        <v>-65732</v>
      </c>
      <c r="C24" s="5" t="n">
        <v>0</v>
      </c>
    </row>
    <row r="25" spans="1:3">
      <c r="A25" s="4" t="s">
        <v>603</v>
      </c>
    </row>
    <row r="26" spans="1:3">
      <c r="A26" s="3" t="s">
        <v>596</v>
      </c>
    </row>
    <row r="27" spans="1:3">
      <c r="A27" s="4" t="s">
        <v>597</v>
      </c>
      <c r="B27" s="5" t="n">
        <v>0</v>
      </c>
      <c r="C27" s="5" t="n">
        <v>-579070</v>
      </c>
    </row>
    <row r="28" spans="1:3">
      <c r="A28" s="4" t="s">
        <v>598</v>
      </c>
      <c r="B28" s="5" t="n">
        <v>0</v>
      </c>
      <c r="C28" s="5" t="n">
        <v>0</v>
      </c>
    </row>
    <row r="29" spans="1:3">
      <c r="A29" s="4" t="s">
        <v>599</v>
      </c>
      <c r="B29" s="7" t="n">
        <v>0</v>
      </c>
      <c r="C29" s="7" t="n">
        <v>-5790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3064333</v>
      </c>
      <c r="C4" s="7" t="n">
        <v>121155047</v>
      </c>
      <c r="D4" s="7" t="n">
        <v>113518481</v>
      </c>
      <c r="E4" s="7" t="n">
        <v>217958016</v>
      </c>
    </row>
    <row r="5" spans="1:5">
      <c r="A5" s="4" t="s">
        <v>81</v>
      </c>
      <c r="B5" s="5" t="n">
        <v>-22211048</v>
      </c>
      <c r="C5" s="5" t="n">
        <v>-46556303</v>
      </c>
      <c r="D5" s="5" t="n">
        <v>3452235</v>
      </c>
      <c r="E5" s="5" t="n">
        <v>-61233966</v>
      </c>
    </row>
    <row r="6" spans="1:5">
      <c r="A6" s="4" t="s">
        <v>82</v>
      </c>
      <c r="B6" s="5" t="n">
        <v>9909</v>
      </c>
      <c r="C6" s="5" t="n">
        <v>3269</v>
      </c>
      <c r="D6" s="5" t="n">
        <v>17117</v>
      </c>
      <c r="E6" s="5" t="n">
        <v>3269</v>
      </c>
    </row>
    <row r="7" spans="1:5">
      <c r="A7" s="4" t="s">
        <v>83</v>
      </c>
      <c r="B7" s="5" t="n">
        <v>40863194</v>
      </c>
      <c r="C7" s="5" t="n">
        <v>74602013</v>
      </c>
      <c r="D7" s="5" t="n">
        <v>116987833</v>
      </c>
      <c r="E7" s="5" t="n">
        <v>156727319</v>
      </c>
    </row>
    <row r="8" spans="1:5">
      <c r="A8" s="3" t="s">
        <v>84</v>
      </c>
    </row>
    <row r="9" spans="1:5">
      <c r="A9" s="4" t="s">
        <v>85</v>
      </c>
      <c r="B9" s="5" t="n">
        <v>13564801</v>
      </c>
      <c r="C9" s="5" t="n">
        <v>13033322</v>
      </c>
      <c r="D9" s="5" t="n">
        <v>27763891</v>
      </c>
      <c r="E9" s="5" t="n">
        <v>24710750</v>
      </c>
    </row>
    <row r="10" spans="1:5">
      <c r="A10" s="4" t="s">
        <v>86</v>
      </c>
      <c r="B10" s="5" t="n">
        <v>6871788</v>
      </c>
      <c r="C10" s="5" t="n">
        <v>12213387</v>
      </c>
      <c r="D10" s="5" t="n">
        <v>12284896</v>
      </c>
      <c r="E10" s="5" t="n">
        <v>22004588</v>
      </c>
    </row>
    <row r="11" spans="1:5">
      <c r="A11" s="4" t="s">
        <v>87</v>
      </c>
      <c r="B11" s="5" t="n">
        <v>4256436</v>
      </c>
      <c r="C11" s="5" t="n">
        <v>3980819</v>
      </c>
      <c r="D11" s="5" t="n">
        <v>8609242</v>
      </c>
      <c r="E11" s="5" t="n">
        <v>7978509</v>
      </c>
    </row>
    <row r="12" spans="1:5">
      <c r="A12" s="4" t="s">
        <v>88</v>
      </c>
      <c r="B12" s="5" t="n">
        <v>36745805</v>
      </c>
      <c r="C12" s="5" t="n">
        <v>42212250</v>
      </c>
      <c r="D12" s="5" t="n">
        <v>81958844</v>
      </c>
      <c r="E12" s="5" t="n">
        <v>78313171</v>
      </c>
    </row>
    <row r="13" spans="1:5">
      <c r="A13" s="4" t="s">
        <v>89</v>
      </c>
      <c r="B13" s="5" t="n">
        <v>281964097</v>
      </c>
      <c r="C13" s="5" t="n">
        <v>0</v>
      </c>
      <c r="D13" s="5" t="n">
        <v>642393059</v>
      </c>
      <c r="E13" s="5" t="n">
        <v>0</v>
      </c>
    </row>
    <row r="14" spans="1:5">
      <c r="A14" s="4" t="s">
        <v>90</v>
      </c>
      <c r="B14" s="5" t="n">
        <v>343402927</v>
      </c>
      <c r="C14" s="5" t="n">
        <v>71439778</v>
      </c>
      <c r="D14" s="5" t="n">
        <v>773009932</v>
      </c>
      <c r="E14" s="5" t="n">
        <v>133007018</v>
      </c>
    </row>
    <row r="15" spans="1:5">
      <c r="A15" s="4" t="s">
        <v>91</v>
      </c>
      <c r="B15" s="5" t="n">
        <v>-302539733</v>
      </c>
      <c r="C15" s="5" t="n">
        <v>3162235</v>
      </c>
      <c r="D15" s="5" t="n">
        <v>-656022099</v>
      </c>
      <c r="E15" s="5" t="n">
        <v>23720301</v>
      </c>
    </row>
    <row r="16" spans="1:5">
      <c r="A16" s="3" t="s">
        <v>92</v>
      </c>
    </row>
    <row r="17" spans="1:5">
      <c r="A17" s="4" t="s">
        <v>93</v>
      </c>
      <c r="B17" s="5" t="n">
        <v>-14387693</v>
      </c>
      <c r="C17" s="5" t="n">
        <v>-10326789</v>
      </c>
      <c r="D17" s="5" t="n">
        <v>-26124240</v>
      </c>
      <c r="E17" s="5" t="n">
        <v>-20225758</v>
      </c>
    </row>
    <row r="18" spans="1:5">
      <c r="A18" s="4" t="s">
        <v>94</v>
      </c>
      <c r="B18" s="5" t="n">
        <v>199</v>
      </c>
      <c r="C18" s="5" t="n">
        <v>2104</v>
      </c>
      <c r="D18" s="5" t="n">
        <v>542</v>
      </c>
      <c r="E18" s="5" t="n">
        <v>32771</v>
      </c>
    </row>
    <row r="19" spans="1:5">
      <c r="A19" s="4" t="s">
        <v>95</v>
      </c>
      <c r="B19" s="5" t="n">
        <v>-14387494</v>
      </c>
      <c r="C19" s="5" t="n">
        <v>-10324685</v>
      </c>
      <c r="D19" s="5" t="n">
        <v>-26123698</v>
      </c>
      <c r="E19" s="5" t="n">
        <v>-20192987</v>
      </c>
    </row>
    <row r="20" spans="1:5">
      <c r="A20" s="4" t="s">
        <v>96</v>
      </c>
      <c r="B20" s="5" t="n">
        <v>-316927227</v>
      </c>
      <c r="C20" s="5" t="n">
        <v>-7162450</v>
      </c>
      <c r="D20" s="5" t="n">
        <v>-682145797</v>
      </c>
      <c r="E20" s="5" t="n">
        <v>3527314</v>
      </c>
    </row>
    <row r="21" spans="1:5">
      <c r="A21" s="4" t="s">
        <v>97</v>
      </c>
      <c r="B21" s="5" t="n">
        <v>-66866610</v>
      </c>
      <c r="C21" s="5" t="n">
        <v>-2750000</v>
      </c>
      <c r="D21" s="5" t="n">
        <v>-202346610</v>
      </c>
      <c r="E21" s="5" t="n">
        <v>1350000</v>
      </c>
    </row>
    <row r="22" spans="1:5">
      <c r="A22" s="4" t="s">
        <v>98</v>
      </c>
      <c r="B22" s="7" t="n">
        <v>-250060617</v>
      </c>
      <c r="C22" s="7" t="n">
        <v>-4412450</v>
      </c>
      <c r="D22" s="7" t="n">
        <v>-479799187</v>
      </c>
      <c r="E22" s="7" t="n">
        <v>2177314</v>
      </c>
    </row>
    <row r="23" spans="1:5">
      <c r="A23" s="4" t="s">
        <v>99</v>
      </c>
      <c r="B23" s="9" t="n">
        <v>-4.12</v>
      </c>
      <c r="C23" s="9" t="n">
        <v>-0.07000000000000001</v>
      </c>
      <c r="D23" s="9" t="n">
        <v>-7.92</v>
      </c>
      <c r="E23" s="9" t="n">
        <v>0.04</v>
      </c>
    </row>
    <row r="24" spans="1:5">
      <c r="A24" s="4" t="s">
        <v>100</v>
      </c>
      <c r="B24" s="9" t="n">
        <v>-4.12</v>
      </c>
      <c r="C24" s="9" t="n">
        <v>-0.07000000000000001</v>
      </c>
      <c r="D24" s="9" t="n">
        <v>-7.92</v>
      </c>
      <c r="E24" s="9" t="n">
        <v>0.04</v>
      </c>
    </row>
    <row r="25" spans="1:5">
      <c r="A25" s="4" t="s">
        <v>101</v>
      </c>
      <c r="B25" s="5" t="n">
        <v>60644635</v>
      </c>
      <c r="C25" s="5" t="n">
        <v>60504781</v>
      </c>
      <c r="D25" s="5" t="n">
        <v>60600652</v>
      </c>
      <c r="E25" s="5" t="n">
        <v>60852322</v>
      </c>
    </row>
    <row r="26" spans="1:5">
      <c r="A26" s="4" t="s">
        <v>102</v>
      </c>
      <c r="B26" s="5" t="n">
        <v>60644635</v>
      </c>
      <c r="C26" s="5" t="n">
        <v>60504781</v>
      </c>
      <c r="D26" s="5" t="n">
        <v>60600652</v>
      </c>
      <c r="E26" s="5" t="n">
        <v>610594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8</v>
      </c>
    </row>
    <row r="3" spans="1:3">
      <c r="A3" s="3" t="s">
        <v>104</v>
      </c>
    </row>
    <row r="4" spans="1:3">
      <c r="A4" s="4" t="s">
        <v>105</v>
      </c>
      <c r="B4" s="7" t="n">
        <v>-479799187</v>
      </c>
      <c r="C4" s="7" t="n">
        <v>2177314</v>
      </c>
    </row>
    <row r="5" spans="1:3">
      <c r="A5" s="3" t="s">
        <v>106</v>
      </c>
    </row>
    <row r="6" spans="1:3">
      <c r="A6" s="4" t="s">
        <v>88</v>
      </c>
      <c r="B6" s="5" t="n">
        <v>81958844</v>
      </c>
      <c r="C6" s="5" t="n">
        <v>78313171</v>
      </c>
    </row>
    <row r="7" spans="1:3">
      <c r="A7" s="4" t="s">
        <v>107</v>
      </c>
      <c r="B7" s="5" t="n">
        <v>1654423</v>
      </c>
      <c r="C7" s="5" t="n">
        <v>1344235</v>
      </c>
    </row>
    <row r="8" spans="1:3">
      <c r="A8" s="4" t="s">
        <v>108</v>
      </c>
      <c r="B8" s="5" t="n">
        <v>-504362</v>
      </c>
      <c r="C8" s="5" t="n">
        <v>-743363</v>
      </c>
    </row>
    <row r="9" spans="1:3">
      <c r="A9" s="4" t="s">
        <v>109</v>
      </c>
      <c r="B9" s="5" t="n">
        <v>-202350555</v>
      </c>
      <c r="C9" s="5" t="n">
        <v>1350000</v>
      </c>
    </row>
    <row r="10" spans="1:3">
      <c r="A10" s="4" t="s">
        <v>110</v>
      </c>
      <c r="B10" s="5" t="n">
        <v>67524595</v>
      </c>
      <c r="C10" s="5" t="n">
        <v>43167216</v>
      </c>
    </row>
    <row r="11" spans="1:3">
      <c r="A11" s="4" t="s">
        <v>111</v>
      </c>
      <c r="B11" s="5" t="n">
        <v>-3664</v>
      </c>
      <c r="C11" s="5" t="n">
        <v>-7328</v>
      </c>
    </row>
    <row r="12" spans="1:3">
      <c r="A12" s="4" t="s">
        <v>112</v>
      </c>
      <c r="B12" s="5" t="n">
        <v>1944474</v>
      </c>
      <c r="C12" s="5" t="n">
        <v>1132716</v>
      </c>
    </row>
    <row r="13" spans="1:3">
      <c r="A13" s="4" t="s">
        <v>89</v>
      </c>
      <c r="B13" s="5" t="n">
        <v>642393059</v>
      </c>
      <c r="C13" s="5" t="n">
        <v>0</v>
      </c>
    </row>
    <row r="14" spans="1:3">
      <c r="A14" s="4" t="s">
        <v>113</v>
      </c>
      <c r="B14" s="5" t="n">
        <v>801556</v>
      </c>
      <c r="C14" s="5" t="n">
        <v>0</v>
      </c>
    </row>
    <row r="15" spans="1:3">
      <c r="A15" s="3" t="s">
        <v>114</v>
      </c>
    </row>
    <row r="16" spans="1:3">
      <c r="A16" s="4" t="s">
        <v>31</v>
      </c>
      <c r="B16" s="5" t="n">
        <v>3525404</v>
      </c>
      <c r="C16" s="5" t="n">
        <v>-4107769</v>
      </c>
    </row>
    <row r="17" spans="1:3">
      <c r="A17" s="4" t="s">
        <v>115</v>
      </c>
      <c r="B17" s="5" t="n">
        <v>-605242</v>
      </c>
      <c r="C17" s="5" t="n">
        <v>-964639</v>
      </c>
    </row>
    <row r="18" spans="1:3">
      <c r="A18" s="4" t="s">
        <v>48</v>
      </c>
      <c r="B18" s="5" t="n">
        <v>-4504082</v>
      </c>
      <c r="C18" s="5" t="n">
        <v>6859505</v>
      </c>
    </row>
    <row r="19" spans="1:3">
      <c r="A19" s="4" t="s">
        <v>50</v>
      </c>
      <c r="B19" s="5" t="n">
        <v>1287652</v>
      </c>
      <c r="C19" s="5" t="n">
        <v>-1718</v>
      </c>
    </row>
    <row r="20" spans="1:3">
      <c r="A20" s="4" t="s">
        <v>49</v>
      </c>
      <c r="B20" s="5" t="n">
        <v>-1564086</v>
      </c>
      <c r="C20" s="5" t="n">
        <v>371159</v>
      </c>
    </row>
    <row r="21" spans="1:3">
      <c r="A21" s="4" t="s">
        <v>52</v>
      </c>
      <c r="B21" s="5" t="n">
        <v>-59864</v>
      </c>
      <c r="C21" s="5" t="n">
        <v>0</v>
      </c>
    </row>
    <row r="22" spans="1:3">
      <c r="A22" s="4" t="s">
        <v>116</v>
      </c>
      <c r="B22" s="5" t="n">
        <v>111698965</v>
      </c>
      <c r="C22" s="5" t="n">
        <v>128890499</v>
      </c>
    </row>
    <row r="23" spans="1:3">
      <c r="A23" s="3" t="s">
        <v>117</v>
      </c>
    </row>
    <row r="24" spans="1:3">
      <c r="A24" s="4" t="s">
        <v>118</v>
      </c>
      <c r="B24" s="5" t="n">
        <v>-188311747</v>
      </c>
      <c r="C24" s="5" t="n">
        <v>-228850417</v>
      </c>
    </row>
    <row r="25" spans="1:3">
      <c r="A25" s="4" t="s">
        <v>119</v>
      </c>
      <c r="B25" s="5" t="n">
        <v>160944</v>
      </c>
      <c r="C25" s="5" t="n">
        <v>0</v>
      </c>
    </row>
    <row r="26" spans="1:3">
      <c r="A26" s="4" t="s">
        <v>120</v>
      </c>
      <c r="B26" s="5" t="n">
        <v>-15562</v>
      </c>
      <c r="C26" s="5" t="n">
        <v>-65631</v>
      </c>
    </row>
    <row r="27" spans="1:3">
      <c r="A27" s="4" t="s">
        <v>121</v>
      </c>
      <c r="B27" s="5" t="n">
        <v>-188166365</v>
      </c>
      <c r="C27" s="5" t="n">
        <v>-228916048</v>
      </c>
    </row>
    <row r="28" spans="1:3">
      <c r="A28" s="3" t="s">
        <v>122</v>
      </c>
    </row>
    <row r="29" spans="1:3">
      <c r="A29" s="4" t="s">
        <v>123</v>
      </c>
      <c r="B29" s="5" t="n">
        <v>110000000</v>
      </c>
      <c r="C29" s="5" t="n">
        <v>123000000</v>
      </c>
    </row>
    <row r="30" spans="1:3">
      <c r="A30" s="4" t="s">
        <v>124</v>
      </c>
      <c r="B30" s="5" t="n">
        <v>-220000000</v>
      </c>
      <c r="C30" s="5" t="n">
        <v>0</v>
      </c>
    </row>
    <row r="31" spans="1:3">
      <c r="A31" s="4" t="s">
        <v>125</v>
      </c>
      <c r="B31" s="5" t="n">
        <v>-5566131</v>
      </c>
      <c r="C31" s="5" t="n">
        <v>-234936</v>
      </c>
    </row>
    <row r="32" spans="1:3">
      <c r="A32" s="4" t="s">
        <v>126</v>
      </c>
      <c r="B32" s="5" t="n">
        <v>190000000</v>
      </c>
      <c r="C32" s="5" t="n">
        <v>0</v>
      </c>
    </row>
    <row r="33" spans="1:3">
      <c r="A33" s="4" t="s">
        <v>127</v>
      </c>
      <c r="B33" s="5" t="n">
        <v>-191927</v>
      </c>
      <c r="C33" s="5" t="n">
        <v>-14174497</v>
      </c>
    </row>
    <row r="34" spans="1:3">
      <c r="A34" s="4" t="s">
        <v>128</v>
      </c>
      <c r="B34" s="5" t="n">
        <v>74241942</v>
      </c>
      <c r="C34" s="5" t="n">
        <v>108590567</v>
      </c>
    </row>
    <row r="35" spans="1:3">
      <c r="A35" s="4" t="s">
        <v>129</v>
      </c>
      <c r="B35" s="5" t="n">
        <v>-2225458</v>
      </c>
      <c r="C35" s="5" t="n">
        <v>8565018</v>
      </c>
    </row>
    <row r="36" spans="1:3">
      <c r="A36" s="4" t="s">
        <v>130</v>
      </c>
      <c r="B36" s="5" t="n">
        <v>9337512</v>
      </c>
      <c r="C36" s="5" t="n">
        <v>5687166</v>
      </c>
    </row>
    <row r="37" spans="1:3">
      <c r="A37" s="4" t="s">
        <v>131</v>
      </c>
      <c r="B37" s="5" t="n">
        <v>7112054</v>
      </c>
      <c r="C37" s="5" t="n">
        <v>14252184</v>
      </c>
    </row>
    <row r="38" spans="1:3">
      <c r="A38" s="3" t="s">
        <v>132</v>
      </c>
    </row>
    <row r="39" spans="1:3">
      <c r="A39" s="4" t="s">
        <v>133</v>
      </c>
      <c r="B39" s="5" t="n">
        <v>24117185</v>
      </c>
      <c r="C39" s="5" t="n">
        <v>21828667</v>
      </c>
    </row>
    <row r="40" spans="1:3">
      <c r="A40" s="4" t="s">
        <v>134</v>
      </c>
      <c r="B40" s="5" t="n">
        <v>3303945</v>
      </c>
      <c r="C40" s="5" t="n">
        <v>0</v>
      </c>
    </row>
    <row r="41" spans="1:3">
      <c r="A41" s="3" t="s">
        <v>135</v>
      </c>
    </row>
    <row r="42" spans="1:3">
      <c r="A42" s="4" t="s">
        <v>136</v>
      </c>
      <c r="B42" s="5" t="n">
        <v>110022960</v>
      </c>
      <c r="C42" s="5" t="n">
        <v>204953165</v>
      </c>
    </row>
    <row r="43" spans="1:3">
      <c r="A43" s="4" t="s">
        <v>137</v>
      </c>
      <c r="B43" s="5" t="n">
        <v>306386</v>
      </c>
      <c r="C43" s="5" t="n">
        <v>408563</v>
      </c>
    </row>
    <row r="44" spans="1:3">
      <c r="A44" s="4" t="s">
        <v>138</v>
      </c>
      <c r="B44" s="7" t="n">
        <v>311140</v>
      </c>
      <c r="C44" s="7" t="n">
        <v>4944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9</v>
      </c>
      <c r="B1" s="2" t="s">
        <v>2</v>
      </c>
      <c r="C1" s="2" t="s">
        <v>28</v>
      </c>
      <c r="D1" s="2" t="s">
        <v>78</v>
      </c>
    </row>
    <row r="2" spans="1:4">
      <c r="A2" s="3" t="s">
        <v>106</v>
      </c>
    </row>
    <row r="3" spans="1:4">
      <c r="A3" s="4" t="s">
        <v>68</v>
      </c>
      <c r="B3" s="4" t="s">
        <v>69</v>
      </c>
      <c r="C3" s="4" t="s">
        <v>69</v>
      </c>
      <c r="D3" s="4" t="s">
        <v>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 (UNAUDITED)</vt:lpstr>
      <vt:lpstr>BALANCE SHEETS (UNAUDITED) (Par</vt:lpstr>
      <vt:lpstr>STATEMENTS OF OPERATIONS (UNAUD</vt:lpstr>
      <vt:lpstr>STATEMENTS OF CASH FLOWS (UNAUD</vt:lpstr>
      <vt:lpstr>STATEMENTS OF CASH FLOWS (UNAU6</vt:lpstr>
      <vt:lpstr>ORGANIZATION AND NATURE OF BUSI</vt:lpstr>
      <vt:lpstr>SIGNIFICANT ACCOUNTING POLICIES</vt:lpstr>
      <vt:lpstr>CRUDE OIL AND NATURAL GAS PROPE</vt:lpstr>
      <vt:lpstr>REVOLVING CREDIT FACILITY AND L</vt:lpstr>
      <vt:lpstr>COMMON AND PREFERRED STOCK</vt:lpstr>
      <vt:lpstr>STOCK OPTIONS_STOCK-BASED COMPE</vt:lpstr>
      <vt:lpstr>RELATED PARTY TRANSACTIONS</vt:lpstr>
      <vt:lpstr>COMMITMENTS &amp; CONTINGENCIES</vt:lpstr>
      <vt:lpstr>INCOME TAXES</vt:lpstr>
      <vt:lpstr>FAIR VALUE</vt:lpstr>
      <vt:lpstr>DERIVATIVE INSTRUMENTS AND PRIC</vt:lpstr>
      <vt:lpstr>SIGNIFICANT ACCOUNTING POLICI18</vt:lpstr>
      <vt:lpstr>SIGNIFICANT ACCOUNTING POLICI19</vt:lpstr>
      <vt:lpstr>COMMON AND PREFERRED STOCK (Tab</vt:lpstr>
      <vt:lpstr>STOCK OPTIONS_STOCK-BASED COM21</vt:lpstr>
      <vt:lpstr>INCOME TAXES (Tables)</vt:lpstr>
      <vt:lpstr>FAIR VALUE (Tables)</vt:lpstr>
      <vt:lpstr>DERIVATIVE INSTRUMENTS AND PR24</vt:lpstr>
      <vt:lpstr>ORGANIZATION AND NATURE OF BU25</vt:lpstr>
      <vt:lpstr>SIGNIFICANT ACCOUNTING POLICI26</vt:lpstr>
      <vt:lpstr>CRUDE OIL AND NATURAL GAS PRO27</vt:lpstr>
      <vt:lpstr>REVOLVING CREDIT FACILITY AND28</vt:lpstr>
      <vt:lpstr>COMMON AND PREFERRED STOCK (Det</vt:lpstr>
      <vt:lpstr>STOCK OPTIONS_STOCK-BASED COM30</vt:lpstr>
      <vt:lpstr>RELATED PARTY TRANSACTIONS (Det</vt:lpstr>
      <vt:lpstr>COMMITMENTS &amp; CONTINGENCIES (De</vt:lpstr>
      <vt:lpstr>INCOME TAXES (Details)</vt:lpstr>
      <vt:lpstr>FAIR VALUE (Details)</vt:lpstr>
      <vt:lpstr>FAIR VALUE, Fair Value of Other</vt:lpstr>
      <vt:lpstr>DERIVATIVE INSTRUMENTS AND PR36</vt:lpstr>
      <vt:lpstr>DERIVATIVE INSTRUMENTS AND PR37</vt:lpstr>
      <vt:lpstr>DERIVATIVE INSTRUMENTS AND PR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41:49Z</dcterms:created>
  <dcterms:modified xmlns:dcterms="http://purl.org/dc/terms/" xmlns:xsi="http://www.w3.org/2001/XMLSchema-instance" xsi:type="dcterms:W3CDTF">2015-08-06T17:41:49Z</dcterms:modified>
  <dc:title xmlns:dc="http://purl.org/dc/elements/1.1/">Untitled</dc:title>
  <dc:description xmlns:dc="http://purl.org/dc/elements/1.1/"/>
  <dc:subject xmlns:dc="http://purl.org/dc/elements/1.1/"/>
  <cp:keywords/>
  <cp:category/>
</cp:coreProperties>
</file>